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Year Ended December 31, 2017 Co"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tockholder's Equity and Deriva" sheetId="24" state="visible" r:id="rId24"/>
    <sheet xmlns:r="http://schemas.openxmlformats.org/officeDocument/2006/relationships" name="Fair Value Measurements (Tables" sheetId="25" state="visible" r:id="rId25"/>
    <sheet xmlns:r="http://schemas.openxmlformats.org/officeDocument/2006/relationships" name="Indefinite-lived Intangible A_2" sheetId="26" state="visible" r:id="rId26"/>
    <sheet xmlns:r="http://schemas.openxmlformats.org/officeDocument/2006/relationships" name="Accrued Liabilities (Tables)" sheetId="27" state="visible" r:id="rId27"/>
    <sheet xmlns:r="http://schemas.openxmlformats.org/officeDocument/2006/relationships" name="Accounting for Share-Based Pa_2"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Commitments and Contingencies (" sheetId="31" state="visible" r:id="rId31"/>
    <sheet xmlns:r="http://schemas.openxmlformats.org/officeDocument/2006/relationships" name="Year Ended December 31, 2017 _2" sheetId="32" state="visible" r:id="rId32"/>
    <sheet xmlns:r="http://schemas.openxmlformats.org/officeDocument/2006/relationships" name="Business Overview (Details)" sheetId="33" state="visible" r:id="rId33"/>
    <sheet xmlns:r="http://schemas.openxmlformats.org/officeDocument/2006/relationships" name="Basis of Presentation and Goi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Debt (Details)" sheetId="44" state="visible" r:id="rId44"/>
    <sheet xmlns:r="http://schemas.openxmlformats.org/officeDocument/2006/relationships" name="Stockholders' Equity and Deri_2" sheetId="45" state="visible" r:id="rId45"/>
    <sheet xmlns:r="http://schemas.openxmlformats.org/officeDocument/2006/relationships" name="Stockholders' Equity and Deri_3" sheetId="46" state="visible" r:id="rId46"/>
    <sheet xmlns:r="http://schemas.openxmlformats.org/officeDocument/2006/relationships" name="Stockholders' Equity and Deri_4" sheetId="47" state="visible" r:id="rId47"/>
    <sheet xmlns:r="http://schemas.openxmlformats.org/officeDocument/2006/relationships" name="Stockholders' Equity and Deri_5" sheetId="48" state="visible" r:id="rId48"/>
    <sheet xmlns:r="http://schemas.openxmlformats.org/officeDocument/2006/relationships" name="Stockholders' Equity and Deri_6" sheetId="49" state="visible" r:id="rId49"/>
    <sheet xmlns:r="http://schemas.openxmlformats.org/officeDocument/2006/relationships" name="Fair Value Measurements (Detail" sheetId="50" state="visible" r:id="rId50"/>
    <sheet xmlns:r="http://schemas.openxmlformats.org/officeDocument/2006/relationships" name="Indefinite-lived Intangible A_3" sheetId="51" state="visible" r:id="rId51"/>
    <sheet xmlns:r="http://schemas.openxmlformats.org/officeDocument/2006/relationships" name="Indefinite-lived Intangible A_4" sheetId="52" state="visible" r:id="rId52"/>
    <sheet xmlns:r="http://schemas.openxmlformats.org/officeDocument/2006/relationships" name="Accrued Liabilities (Details)" sheetId="53" state="visible" r:id="rId53"/>
    <sheet xmlns:r="http://schemas.openxmlformats.org/officeDocument/2006/relationships" name="Accounting for Share-Based Pa_3" sheetId="54" state="visible" r:id="rId54"/>
    <sheet xmlns:r="http://schemas.openxmlformats.org/officeDocument/2006/relationships" name="Accounting for Share-Based Pa_4" sheetId="55" state="visible" r:id="rId55"/>
    <sheet xmlns:r="http://schemas.openxmlformats.org/officeDocument/2006/relationships" name="Accounting for Share-Based Pa_5" sheetId="56" state="visible" r:id="rId56"/>
    <sheet xmlns:r="http://schemas.openxmlformats.org/officeDocument/2006/relationships" name="Income Taxes - Deferred Taxes (" sheetId="57" state="visible" r:id="rId57"/>
    <sheet xmlns:r="http://schemas.openxmlformats.org/officeDocument/2006/relationships" name="Income Taxes - Reconciliation o" sheetId="58" state="visible" r:id="rId58"/>
    <sheet xmlns:r="http://schemas.openxmlformats.org/officeDocument/2006/relationships" name="Income Taxes - Operating Loss C" sheetId="59" state="visible" r:id="rId59"/>
    <sheet xmlns:r="http://schemas.openxmlformats.org/officeDocument/2006/relationships" name="Income Taxes - Unrecognized Tax" sheetId="60" state="visible" r:id="rId60"/>
    <sheet xmlns:r="http://schemas.openxmlformats.org/officeDocument/2006/relationships" name="(Loss) Income per Share (Detail"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Det" sheetId="64" state="visible" r:id="rId64"/>
    <sheet xmlns:r="http://schemas.openxmlformats.org/officeDocument/2006/relationships" name="Year Ended December 31, 2017 _3"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95">
  <si>
    <t>Document and Entity Information - USD ($) $ in Millions</t>
  </si>
  <si>
    <t>12 Months Ended</t>
  </si>
  <si>
    <t>Dec. 31, 2018</t>
  </si>
  <si>
    <t>Mar. 12, 2019</t>
  </si>
  <si>
    <t>Jun. 30, 2018</t>
  </si>
  <si>
    <t>Document and Entity Information</t>
  </si>
  <si>
    <t>Entity Registrant Name</t>
  </si>
  <si>
    <t>ContraVir Pharmaceuticals, Inc.</t>
  </si>
  <si>
    <t>Entity Central Index Key</t>
  </si>
  <si>
    <t>000158377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Consolidated Balance Sheets - USD ($)</t>
  </si>
  <si>
    <t>Dec. 31, 2017</t>
  </si>
  <si>
    <t>Current Assets:</t>
  </si>
  <si>
    <t>Cash</t>
  </si>
  <si>
    <t>Prepaid expenses</t>
  </si>
  <si>
    <t>Total Current Assets</t>
  </si>
  <si>
    <t>Property and equipment, net</t>
  </si>
  <si>
    <t>In-process research and development</t>
  </si>
  <si>
    <t>Goodwill</t>
  </si>
  <si>
    <t>Other assets</t>
  </si>
  <si>
    <t>Total Assets</t>
  </si>
  <si>
    <t>Current Liabilities:</t>
  </si>
  <si>
    <t>Accounts payable</t>
  </si>
  <si>
    <t>Accrued expenses</t>
  </si>
  <si>
    <t>Convertible debt</t>
  </si>
  <si>
    <t>Total Current Liabilities</t>
  </si>
  <si>
    <t>Contingent consideration</t>
  </si>
  <si>
    <t>Deferred tax liability</t>
  </si>
  <si>
    <t>Deferred rent liability</t>
  </si>
  <si>
    <t>Derivative financial instruments, at estimated fair value-warrants</t>
  </si>
  <si>
    <t>Total Liabilities</t>
  </si>
  <si>
    <t>Commitments and contingencies (Note 13)</t>
  </si>
  <si>
    <t xml:space="preserve"> </t>
  </si>
  <si>
    <t>Stockholders' Equity:</t>
  </si>
  <si>
    <t>Convertible preferred stock</t>
  </si>
  <si>
    <t>Common stock-$0.0001 par value per share; 120,000,000 shares authorized, 16,608,512 and 9,792,497 shares issued and outstanding at December 31, 2018 and December 31, 2017, respectively</t>
  </si>
  <si>
    <t>Additional paid in capital</t>
  </si>
  <si>
    <t>Accumulated deficit</t>
  </si>
  <si>
    <t>Total Stockholders' Equity</t>
  </si>
  <si>
    <t>Total Liabilities and Stockholders' Equity</t>
  </si>
  <si>
    <t>Series A convertible preferred stock</t>
  </si>
  <si>
    <t>Series C convertible preferred stock</t>
  </si>
  <si>
    <t>Consolidat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solidated Statements of Operations and Comprehensive Loss - USD ($)</t>
  </si>
  <si>
    <t>6 Months Ended</t>
  </si>
  <si>
    <t>Jun. 30, 2017</t>
  </si>
  <si>
    <t>Costs and Expenses:</t>
  </si>
  <si>
    <t>Research and development</t>
  </si>
  <si>
    <t>General and administrative</t>
  </si>
  <si>
    <t>Total Operating Expenses</t>
  </si>
  <si>
    <t>Loss from Operations</t>
  </si>
  <si>
    <t>Other Income (Expense):</t>
  </si>
  <si>
    <t>Change in fair value of debt</t>
  </si>
  <si>
    <t>Interest on debt</t>
  </si>
  <si>
    <t>Change in fair value of derivative instruments-warrants and contingent consideration</t>
  </si>
  <si>
    <t>Loss before income taxes</t>
  </si>
  <si>
    <t>Income tax benefit</t>
  </si>
  <si>
    <t>Net loss</t>
  </si>
  <si>
    <t>Series C deemed dividend (see note 6)</t>
  </si>
  <si>
    <t>Net loss attributable to Common Stockholders</t>
  </si>
  <si>
    <t>Weighted Average Common Shares Outstanding</t>
  </si>
  <si>
    <t>Basic</t>
  </si>
  <si>
    <t>Diluted</t>
  </si>
  <si>
    <t>Net loss per Common Share (see note 12)</t>
  </si>
  <si>
    <t>Consolidated Statements of Changes in Stockholders' Equity - USD ($)</t>
  </si>
  <si>
    <t>Preferred StockSeries A convertible preferred stock</t>
  </si>
  <si>
    <t>Preferred StockSeries B convertible preferred stock</t>
  </si>
  <si>
    <t>Preferred StockSeries C convertible preferred stock</t>
  </si>
  <si>
    <t>Common StockSeries A convertible preferred stock</t>
  </si>
  <si>
    <t>Common StockSeries C convertible preferred stock</t>
  </si>
  <si>
    <t>Common Stock</t>
  </si>
  <si>
    <t>Additional Paid in CapitalSeries A convertible preferred stock</t>
  </si>
  <si>
    <t>Additional Paid in CapitalSeries C convertible preferred stock</t>
  </si>
  <si>
    <t>Additional Paid in Capital</t>
  </si>
  <si>
    <t>Accumulated Deficit</t>
  </si>
  <si>
    <t>Total</t>
  </si>
  <si>
    <t>Balance at Jun. 30, 2016</t>
  </si>
  <si>
    <t>Balance (in shares) at Jun. 30, 2016</t>
  </si>
  <si>
    <t>Changes in Stockholders' Equity</t>
  </si>
  <si>
    <t>Issuance of common stock, net</t>
  </si>
  <si>
    <t>Issuance of common stock, net (in shares)</t>
  </si>
  <si>
    <t>Conversion of preferred stock</t>
  </si>
  <si>
    <t>Conversion of preferred stock (in shares)</t>
  </si>
  <si>
    <t>Fair value of warrants issued in connection with equity offering</t>
  </si>
  <si>
    <t>Exercise of warrants</t>
  </si>
  <si>
    <t>Exercise of warrants (in shares)</t>
  </si>
  <si>
    <t>Stock option exercise</t>
  </si>
  <si>
    <t>Exercise of stock options (in shares)</t>
  </si>
  <si>
    <t>Stock-based compensation expense</t>
  </si>
  <si>
    <t>Balance at Jun. 30, 2017</t>
  </si>
  <si>
    <t>Balance (in shares) at Jun. 30, 2017</t>
  </si>
  <si>
    <t>Balance at Dec. 31, 2017</t>
  </si>
  <si>
    <t>Balance (in shares) at Dec. 31, 2017</t>
  </si>
  <si>
    <t>Issuance of Preferred stock</t>
  </si>
  <si>
    <t>Issuance of Preferred stock (in shares)</t>
  </si>
  <si>
    <t>Offering costs related to Issuance</t>
  </si>
  <si>
    <t>Placement agent warrants</t>
  </si>
  <si>
    <t>Beneficial conversion feature</t>
  </si>
  <si>
    <t>Accretion of beneficial conversion feature</t>
  </si>
  <si>
    <t>Accretion of discount upon conversion</t>
  </si>
  <si>
    <t>Balance at Dec. 31, 2018</t>
  </si>
  <si>
    <t>Balance (in shares) at Dec. 31, 2018</t>
  </si>
  <si>
    <t>Consolidated Statements of Cash Flows - USD ($)</t>
  </si>
  <si>
    <t>Cash Flows From Operating Activities:</t>
  </si>
  <si>
    <t>Adjustments to reconcile net loss to net cash used in operating activities:</t>
  </si>
  <si>
    <t>Stock-based compensation</t>
  </si>
  <si>
    <t>Stock issued for services</t>
  </si>
  <si>
    <t>Change in fair value of derivative instruments-warrants</t>
  </si>
  <si>
    <t>Change in fair value of contingent consideration</t>
  </si>
  <si>
    <t>Change in the fair value of debt</t>
  </si>
  <si>
    <t>Deferred tax liability adjustment</t>
  </si>
  <si>
    <t>Loss on the sale of assets</t>
  </si>
  <si>
    <t>Depreciation and amortization expense</t>
  </si>
  <si>
    <t>Changes in operating assets and liabilities:</t>
  </si>
  <si>
    <t>Accounts payable and accrued expense</t>
  </si>
  <si>
    <t>Prepaid expenses and other assets</t>
  </si>
  <si>
    <t>Net Cash used in Operating Activities</t>
  </si>
  <si>
    <t>Cash Flows From Investing Activities:</t>
  </si>
  <si>
    <t>Proceeds from sale of fixed asset</t>
  </si>
  <si>
    <t>Purchases of property and equipment</t>
  </si>
  <si>
    <t>Net Cash Provided by (Used in) Investing Activities</t>
  </si>
  <si>
    <t>Cash Flows From Financing Activities:</t>
  </si>
  <si>
    <t>Change in current portion of capital lease</t>
  </si>
  <si>
    <t>Proceeds from the issuance of common stock</t>
  </si>
  <si>
    <t>Proceeds from issuance of Series C Preferred stock, net</t>
  </si>
  <si>
    <t>Proceeds from the exercise of warrants</t>
  </si>
  <si>
    <t>Proceeds from stock options exercised</t>
  </si>
  <si>
    <t>Proceeds from debt financing</t>
  </si>
  <si>
    <t>Repayment of debt financing</t>
  </si>
  <si>
    <t>Payment of contingent consideration milestone</t>
  </si>
  <si>
    <t>Net cash provided by Financing Activities</t>
  </si>
  <si>
    <t>Net (decrease) increase in cash</t>
  </si>
  <si>
    <t>Cash at beginning of period</t>
  </si>
  <si>
    <t>Cash at end of period</t>
  </si>
  <si>
    <t>Supplementary Disclosure Of Cash Flow Information:</t>
  </si>
  <si>
    <t>Cash paid for interest</t>
  </si>
  <si>
    <t>Supplementary Disclosure Of Non-Cash Financing Activities:</t>
  </si>
  <si>
    <t>Stock issued to employees in lieu of cash payment for accrued bonus</t>
  </si>
  <si>
    <t>Issuance of common stock in conjunction with milestone payment</t>
  </si>
  <si>
    <t>Derecognition of Series C warrants exercised</t>
  </si>
  <si>
    <t>Fair value of warrants issued in conjunction with common stock offering</t>
  </si>
  <si>
    <t>Warrants issued to placement agent</t>
  </si>
  <si>
    <t>Conversion of convertible preferred stock</t>
  </si>
  <si>
    <t>Beneficial Conversion Factor accreted as Series C dividend</t>
  </si>
  <si>
    <t>Business Overview</t>
  </si>
  <si>
    <t>1. Business Overview
ContraVir Pharmaceuticals Inc. (“ContraVir” or the “Company”) is a biopharmaceutical company focused on the development of targeted pharmaceutical therapies for liver disease. Liver disease may arise from chronic alcohol use, chronic hepatitis B, C and D virus (HBV, HCV, HDV), and non-alcoholic steatohepatitis (NASH). Fat accumulation in the liver (steatosis), inflammation, ballooning degeneration, and fibrosis are some of the changes observed with liver disease. In some instances, disease may progress to cirrhosis and hepatocellular carcinoma (HCC), the most common type of primary liver cancer.
The Company is developing two novel oral compounds. The first, ‘CRV431’, is a cyclophilin inhibitor that targets specific isomerases that play an important role in protein folding in health and in disease. To date, in vitro and/or in vivo studies have demonstrated reductions in HBV DNA, HBsAg, HBeAg, inhibition of virus uptake (NTCP transport inhibition), and stimulation of innate immunity. Importantly, in vivo studies in a NASH model of fibrosis and HCC have repeatedly demonstrated CRV431 reduces fibrosis scores and overall liver tumor burden. Hence, CRV431 is a pleiotropic molecule that may not only treat liver disease, but may also serve to reduce important risk factors (e.g., HBV) for developing the disease. The Company has completed a phase 1 study with CRV431 demonstrating safety, tolerability, and pharmacokinetics (PK).
The Company’s second compound, ‘TXL’, is more advanced clinically (completed phase 2). TXL is a nucleotide pro-drug of tenofovir that inhibits hepatitis B viral replication, and targets the liver, the reservoir for the hepatitis B virus. CRV431 and TXL have differing modes of action and, therefore, may complement one another in the treatment of HBV. Both compounds address a significant risk factor for the development of liver disease, HBV, whereas CRV431 additionally targets advancing stages of liver disease (e.g., fibrosis/HCC).
On June 10, 2016, the Company, through a wholly-owned subsidiary now known as ContraVir Research Inc., acquired Ciclofilin Pharmaceuticals, Inc. a biopharmaceutical company incorporated on January 13, 2014 in California and reincorporated in Delaware on October 15, 2014. Ciclofilin Pharmaceuticals, Inc. had one wholly-owned subsidiary, Ciclofilin Pharmaceuticals Corp., incorporated in Canada on January 24, 2014. Together, Ciclofilin Pharmaceuticals, Inc. and Ciclofilin Pharmaceuticals Corp (“Ciclofilin”) are a wholly-owned subsidiary known as ContraVir Research Inc. that specializes in the development of cyclophilin inhibitors, an emerging class of drugs for infectious, inflammatory, and degenerative diseases. Ciclofilin’s lead drug candidate, CRV431, is a potent cyclophilin inhibitor that blocks multiple HBV activities including entry into cells and replication, and is currently in pre-clinical development.</t>
  </si>
  <si>
    <t>Basis of Presentation and Going Concern</t>
  </si>
  <si>
    <t>2. Basis of Presentation and Going Concern
Basis of presentation
The accompanying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Principles of Consolidation
The consolidated financial statements include the accounts of ContraVir and its subsidiaries ContraVir Research Inc. and ContraVir Research Corp, which conducts its operations in Canada. All intercompany balances and transactions have been eliminated in consolidation.
Going Concern
As of December 31, 2018, ContraVir had $2.8 million in cash. Net cash used in operating activities was $15.6 million for the year ended December 31, 2018. Net loss for the year ended December 31, 2018 was $9.4 million. As of December 31, 2018 the Company had an accumulated deficit of $76.5 million. As of December 31, 2018, ContraVir had working capital of $0.1 million, whereas on December 31, 2017 ContraVir had working capital of $3.5 million. The Company has not generated revenue to date and has incurred substantial losses and negative cash flows from operations since its inception. The Company has historically funded its operations through issuances of convertible debt, common stock and preferred stock. The Company expects to continue to incur losses for the next several years as it expands its research, development and clinical trials of TXL™ and CRV431. The Company is unable to predict the extent of any future losses or when the Company will become profitable, if at all.
These consolidated financial statements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in one year of the issuance of these consolidated financial statements without additional capital becoming available to attain further operating efficiencies and, ultimately, to generate revenue. The consolidated financial statements do not include any adjustments that might result from the outcome of this uncertainty.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the Company’s ability to conduct business. If the Company is un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t>
  </si>
  <si>
    <t>Summary of Significant Accounting Policies</t>
  </si>
  <si>
    <t>3.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December 31, 2018 and December 31, 2017, the amount of cash was approximately $2.8 million and $6.0 million, respectively, consisting of checking accounts held at U.S. and Canadian commercial banks. Cash is maintained at financial institutions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6 for additional information of the fair value of the derivative liabilities. The Company recorded contingent consideration in its acquisition of Ciclofilin, which is required to be carried at fair value. See Note 7 for additional information on the fair value of the contingent consideration.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 - warrants.” See Note 6 for additional information.
The fair value of the warrants, issued in connection with the October 2015, April 2016, and April 2017 common stock offerings were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ere determined using the Black-Scholes option pricing model, deemed to be an appropriate model due to the terms of the warrants issued, including a fixed term and exercise price.
The fair value of warrants were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December 31, 2018 and December 31, 2017, the fair value of all warrants was $0.4 million and $0.7 million, respectively, which are classified as a long term derivative liability on the Company’s balance sheets.
Property, equipment and depreciation
As of December 31, 2018 and December 31, 2017, the Company had $32,434 and $56,595,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year ended December 31, 2018, the transition period ended December 31, 2017, and June 30, 2017 was $18,787, $10,969, and $27,993,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December 31, 2018 and December 31, 2017.
Lease Accounting
The Company accounts for operating lease transactions by recording rent expense on a straight-line basis over the expected life of the lease, commencing on the date it gains possession of leased property. Capital lease transactions are reflected as a liability at the inception of the lease based on the present value of the minimum lease payments or, if lower, the fair value of the property. Assets under capital leases are recorded in property and equipment, net, in the Consolidated Balance Sheets and depreciated over their estimated useful lives.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and ASU No. 2012-02, Intangibles — Goodwill and Other (Topic 350): Testing Indefinite-Lived Intangible Assets for Impairment,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on December 31st of the Company’s fiscal year or more frequently if impairment indicators exist. The Company performed a quantitative impairment test of the CRV431 intangible asset and a qualitative impairment test of goodwill. As of December 31, 2018, the Company determined there was no impairment to the Company’s CRV431 intangible asset and goodwill.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year ended December 31, 2018, the transition period ended December 31, 2017 , or the fiscal year ended June 30, 2017.
IPR&amp;D acquired in a business combination is capitalized as indefinite-lived assets on the Company’s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year ended December 31, 2018, the transition period ended December 31, 2017 or the fiscal year ended June 30, 2017. The discount rates applied to the estimated cash flows for the Company’s December 31, 2018 IPR&amp;D impairment test was 35%, depending on the overall risk associated with the particular asset and other market factors. The Company believes the discount rates and other inputs and assumptions are consistent with those that a market participant would use. Our assumed discount rate used in the impairment assessment would have to change by more than 800 basis points for there to be a material change in our analysis.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 This adjustment reflects the adjustment allowed by the Tax Cuts and Jobs Act of 2017 to utilize indefinite deferred tax liabilities as a source of income against indefinite lived portions of the Company's deferred tax assets in conjunction with the evaluation of the amount of valuation allowance neede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the Company’s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18 and December 31, 2017, the Company had prepaid research and development costs of $41,514 and $32,903, respectively.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In March 2016, the FASB issued ASU No. 2016-09, Compensation—Stock Compensation (Topic 718): Improvements to Employee Share-Based Payment Accounting (“ASU 2016-09”) (see Note 4) which states that excess tax benefits should be classified along with other income tax cash flows as an operating activity. This guidance is effective for the Company for annual reporting periods beginning after December 15, 2017, with early adoption permitted. Due to the Company’s accumulated deficit position, no excess tax benefits have been recognized.
Foreign Exchange
The functional currency of ContraVir and ContraVir Research Inc. is the U.S. dollar. The functional currency of Contr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December 31, 2018, December 31, 2017, and June 30, 2017.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December 31, 2018, December 31, 2017, and June 30, 2017.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
Reclassifications
Certain prior period balances have been reclassified to conform with the current year presentation. Such reclassification had no impact on the Company’s financial position, results of operations or cash flows in those years.
Immaterial Correction of Misstatements
Subsequent to the issuance of the unaudited condensed consolidated financial statements as of and for the three and nine months ended September 30, 2018 filed on Form 10-Q, the Company determined that a reclassification was required to correct the disclosure of the components of total stockholders’ equity, namely to increase the amount of Series C convertible preferred stock and to decrease the amount of additional paid-in capital in the approximate amount of $835,000. The reclassification had no effect on total stockholders’ equity; net loss, cash flows or the Company’s financial position as previously reported. The Company also determined that a revision was required to adjust an over accretion upon conversion of the Series C preferred stock to common stock resulting in an adjustment to decrease the previously reported Deemed Dividend and to decrease the amount of Net loss Attributable to Common Shareholders in the approximate amount of $500,000. This adjustment had no impact to net loss or cash flows of the Company or the Company’s financial position as previously reported and was determined to be immaterial and was corrected as an out of period adjustment in the year ended December 31, 2018.
In connection with the preparation of the unaudited condensed consolidated financial statements as of and for the three months ended March 31, 2018 the Company identified a $0.5 million reduction to the Company’s deferred tax liabilities that should have been recorded to the valuation allowance to reflect the adjustment allowed by the 2017 Tax Act to utilize indefinite deferred tax liabilities as a source of income against indefinite lived portions of the Company’s deferred tax assets in conjunction with the evaluation of the amount of valuation allowance needed. This adjustment was determined to be immaterial and was corrected as an out of period adjustment recorded in the quarter ended March 31, 2018.</t>
  </si>
  <si>
    <t>Recent Accounting Pronouncements</t>
  </si>
  <si>
    <t>4. Recent Accounting Pronouncements
In August of 2018, the FASB issued ASU 2018-13 — Fair Value Measurement (Topic 820): Disclosure Framework—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its results of operations, financial position and cash flows.
In July of 2018, the FASB issued ASU 2018-11 — Leases (Topic 842) Targeted Improvements (“ASU 2018-11”), which addresses stakeholder’s inquiries that are applicable to the Company regarding reporting requirements for initial adoption of ASU 2016-02. ASU 2018-11 provides entities with an additional (and optional) transition method to adopt the new leases standard in ASU 2016-02, allowing an entity to initially apply the new lease standard at the adoption date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The amendments in ASU 2018-11 follow the same effective dates as ASU 2016-02 for the Company. The Company is currently evaluating the impact that this guidance will have in conjunction with the guidance in ASU 2016-02 (see below).
In July of 2018, the FASB issued ASU 2018-10 — Codification Improvements to Topic 842, Leases (“ASU 2018-10”), which amends narrow aspects of the guidance issued in the amendments in ASU 2016-02 based on comments and questions raised by stakeholders during the assessment and implementation of ASU 2016-02. The amendments in ASU 2018-10 follow the same effective dates as ASU 2016-02. (see below).
In June of 2018, the FASB issued ASU 2018-07 — Compensation — Stock Compensation (Topic 718) (“ASU 2018-07”), which expands the scope of Topic 718 to include share-based payment transaction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in this ASU are effective for fiscal years beginning after December 15, 2018, including interim periods within that fiscal year. The Company is currently evaluating the impact that this guidance will have on its results of operations, financial position and cash flows.
In March of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final adjustment of its deferred tax liability and appropriate disclosures in the notes to our consolidated financial statements (See Note 11).
In May of 2017, the FASB issued ASU No. 2017-09, Compensation — Stock Compensation (Topic 718): Scope of Modification Accounting (“ASU 2017-09”), which provides guidance about which changes to the terms or conditions of a share-based payment award require an entity to apply modification accounting in Topic 718. This guidance is to be applied for annual periods, and interim periods within those annual periods, beginning after December 15, 2017, with early adoption permitted and should be applied prospectively to an award modified on or after the adoption date. The Company has adopted ASU 2017-09. The adoption of this guidance did not have a material impact on the Company’s financial statements.
In January of 2017, the FASB issue ASU No. 2017-04, Intangibles — Goodwill and Other (Topic 350) (“ASU 2017-04”), which amended the 2014 amendments to the FASB Accounting Standards Codification that allowed companies an alternative accounting treatment for subsequently measuring goodwill. This amendment is Phase 1 of a project by the FASB Boar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se amendments are to be applied on a prospective basis and are required to be adopted for annual and any interim goodwill impairment tests in fiscal years beginning after December 15, 2019. The Company is currently evaluating the impact that this guidance will have on its results of operations, financial position and cash flows.
In August 2016, the FASB issued ASU No. 2016-15, Statement of Cash Flows (Topic 230): Classification of Certain Cash Receipts and Cash Payments (“ASU 2016-15”), which amended the existing accounting standards for the statement of cash flows. The amendments provide guidance on eight classification issues related to the statement of cash flows. The Company is required to adopt the guidance in the first quarter of fiscal 2019 and early adoption is permitted. The amendments should be applied retrospectively to all periods presented. For issues that are impracticable to apply retrospectively, the amendments may be applied prospectively as of the earliest date practicable. The Company is currently evaluating the timing and the impact of these amendments on its statement of cash flows.
In March 2016, the FASB issued ASU No. 2016-09, Compensation—Stock Compensation (Topic 718): Improvements to Employee Share-Based Payment Accounting (“ASU 2016-09”).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the Company for annual reporting periods beginning after December 15, 2017, with early adoption permitted. The Company has adopted ASU 2016-09. The adoption of this guidance did not have a material impact on the Company's financial statements.
In February 2016, the FASB issued ASU No. 2016-02 , Leases (Topic 842) (“ASU 2016-0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primary lease arrangement is associated with a lease for its corporate office space. The Company is still evaluating the impact of the adoption of this standard; however, based on the size of the Company’s future operating lease commitments as of December 31, 2018 (discussed in Note 13), the Company expects to record a ROU asset and a lease liability on the balance sheet upon adoption and the Company expects that adoption of the new lease accounting standard will have a material impact on our balance sheet on the date of adoption.</t>
  </si>
  <si>
    <t>Debt</t>
  </si>
  <si>
    <t>5. Debt
On May 8, 2018, the Company entered into a securities purchase agreement (the “Securities Purchase Agreement”) with Iliad Research and Trading, L.P. (“IRT”), pursuant to which the Company issued to IRT a secured convertible promissory note (the “Note”) in the aggregate principal amount of $3,325,000 for an aggregate purchase price of $2,000,000 cash and $1,000,000 aggregate principal amount of investor notes (the “Investor Notes”) payable to the Company in four tranches of $250,000 upon request by the Company. Closing occurred on May 9, 2018. The Note carries an original issue discount of $300,000, and the initial principal balance of $2,225,000 also includes original issue discount of $200,000 and $25,000 to cover IRT’s transaction expenses. The Investor Notes have not been drawn as of December 31, 2018. The Note bears interest at the rate of 10% per annum and matures on November 8, 2019. Beginning on November 8, 2018, IRT has the right to redeem all or any portion of the Note up to the Maximum Monthly Redemption Amount which is $500,000. Payments of each redemption amount may be made in cash or shares of Company common stock at Company’s election (so long as the various conditions to paying stock set forth in the Note are satisfied) provided, however, that if the Company’s common stock is trading below $1.60 per share (as adjusted for the reverse stock split), the redemption(s) must be in cash. Common stock issued upon redemption will be issued at a price equal to 80% of the lowest trade price of the common stock for the 20 consecutive trading days prior to the date of redemption, subject to adjustments; provided, however, that in no event will the redemption price be less than $1.60. Because of this feature which allows the lender to redeem the entire outstanding balance at its option within twelve (12) months of initial issuance, the debt is classified as current. The Company also entered into a security agreement with IRT, pursuant to which IRT will receive a security interest in substantially all of the Company’s assets, except for intellectual property. The Company identified numerous embedded features to which bifurcation would be required. The Securities Purchase Agreement requires that the Company comply with certain non-financial covenants customary for financing of this nature which the Company complied with as of December 31, 2018.
The Company is eligible to elect the fair value option under ASC 815 and bypass analysis of potential embedded derivatives and further analysis of bifurcation of any such derivatives and has elected such option. Therefore, the debt will be recorded at its fair value upon issuance and subsequently re-measured at each reporting period until maturity. Additionally, all issuance costs incurred in connection with a debt instrument that is measured at fair value pursuant to the election of the fair value option are expensed during the period the debt is acquired.
The Company incurred $200,000 of debt issuance costs, which were expensed as incurred due to the election of the fair value option and were included in interest expense in the accompanying consolidated statement of operation for the year ended December 31, 2018.
The Note carries total debt discount of $225,000 (comprising of original issue discount of $200,000 and $25,000 payment to IRT for transaction expenses) which was not recorded due to the election of the fair value option.
During November and December of 2018, the Company made cash redemption payments totaling $800,000 against the Note, $131,058 of which was applied towards interest resulting in a $1.6 million balance of remaining principal as of December 31, 2018.</t>
  </si>
  <si>
    <t>Stockholders' Equity and Derivative Liability - Warrants</t>
  </si>
  <si>
    <t>6. Stockholders’ Equity and Derivative Liability — Warrants
Preferred stock, Common Stock and Warrant Offering
During the period from August 5, 2016 to September 30, 2018, certain holders of the Company’s Series A Convertible Preferred Stock elected to convert approximately 1.2 million shares of Series A Convertible Preferred stock into approximately 3.0 million shares of the Company’s common stock.
Series C Preferred Stock Issuance
On July 3, 2018, the Company completed its rights offering pursuant to its effective registration statement on Form S-1. The Company offered for sale units in the rights offering and each unit sold in connection with the rights offering consists of 1 share of the Company’s Series C Convertible Preferred Stock, or Series C, and 575
common stock warrants (the “Rights Offering”). Upon completion of the offering, pursuant to this rights offering, the Company sold an aggregate of 10,826 units at an offering price of $1,000 per unit comprised of 10,826 shares of Series C and 6,224,950 common stock warrants. The Company received net proceeds of $9.9 million, after deducting expenses relating to the Rights Offering, including dealer-manager fees and offering expenses, totaling approximately $0.9 million, and excluding any proceeds received upon exercise of any warrants.
The common stock warrants are exercisable at $1.55 per share and subject to adjustments upon the occurrence of certain dilutive events. The warrants expire on the fifth anniversary from their original issuance date. The Company may redeem the warrants for $0.01 per warrant if the Company’s common stock closes above $6.20 per share for ten consecutive trading days, provided that the Company may not do so prior to the first anniversary of the closing of the unit offering. The warrants are being sold under a written public offering. If a warrant is exercised during a period where a registration statement is not declared effective, the Company cannot assert that settlement in unregistered shares is permitted. As a result, the warrants are liability classified and carried at their estimated fair value at each reporting until they are exercised, terminated or otherwise settled.
The Company determined that the Series C should not be classified as temporary equity due to its lack of senior liquidation preferences and is not redeemable on a fixed or determinable date.
The rights and preferences of the Series C are as follows:
Dividends
Holders of Series C shares are entitled to dividends, if and when declared on shares of common stock, on an “as-converted” basis.
Voting
Subject to certain preferred stock class votes specified in the certificate of designation, the holders of Series C shares shall have no voting rights.
Liquidation
Upon any voluntary or involuntary liquidation, dissolution or winding-up of the Company, holder of Series C shares shall be entitled to receive the same consideration as the holders of the Company’s common stock on an “as converted” basis.
Conversion
Each share of Series C is convertible into common stock at any time at the option of the holder thereof at the conversion price then in effect. The conversion price for the Series C is determined by dividing the stated value of $1,000 per share by $1.55 per share (subject to adjustments upon the occurrence of certain dilutive events).
At any time after the first anniversary of the original issuance date, the Company may, subject to certain conditions, require the conversion of Series C shares.
The gross proceeds of the offering were first allocated to the warrants based on the fair value of the warrants at that time, with the residual proceeds allocated to the Series C. All offering costs were allocated between the Series C and the warrants. In addition, the placement agent received, as compensation for the transaction, unregistered equity warrants to purchase 279,381 shares of the Company’s common stock priced at $1.71 per share. The fair value of the placement agent equity classified warrants was $0.2 million at the time of issuance and $0.1 million was allocated to the Series C and $0.1 million was allocated to the liability classified common stock warrants. All costs allocated to the liability classified warrants were expensed immediately and as a component of general and administrative expenses within the Company’s consolidated statement of operations.
In connection with the issuance of the Series C and liability classified warrants, the Company recognized the intrinsic value of a beneficial conversion feature of $3.8 million. The beneficial conversion amount was computed as the difference between the Series C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C, recognize any unamortized discount resulting from the initial allocation of proceeds issued to the liability classified warrants. During the year ended December 31, 2018, the holders of Series C shares converted 8,852 shares of Series C into 5,710,963 shares of common stock. As a result of the conversion, the Company recognized a deemed dividend charged to additional paid in capital of $4.7 million associated with the difference between the stated and carrying per share values of the Series C , including a $0.5 million accretion related to issuance costs that had been allocated to the Series C which have been presented as a component of net loss attributable to common stockholders in the Company’s consolidated statement of operations.
Beneficial Conversion Feature- Series C Preferred Stock
Each share of Series C is convertible into shares of common stock, at any time at the option of the holder at a conversion price of $1.55 per share. Based on the guidance in ASC 470-20-20, the Company determined that a beneficial conversion feature exists, as the effective conversion price for the Series C preferred shares at issuance was less than the fair value of the common stock into which the preferred shares are convertible. A beneficial conversion feature based on the intrinsic value of the date of issuances for the Series C was $3.8 million and the preferred stock was discounted by this amount. The beneficial conversion amount of $3.8 million was then accreted back to the preferred stock as a dividend charged to additional paid in capital as the preferred stock was 100% convertible immediately. The $3.8 million accretion was recorded as a dividend reflected in additional paid in capital and also presented as a component of net loss attributable to common stockholders in the Company's consolidated statement of operations.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the Company’s instructions (including any price, time or size limits or other customary parameters or conditions we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During the year ended December 31, 2018 and the transition period ended December 31, 2017, the Company sold approximately 766,300 and 280,100 shares of the Company’s common stock resulting in proceeds, net of issuance costs, of approximately $1.6 million and $1.2 million under the Controlled Equity Offering Sales Agreement with Cantor Fitzgerald &amp; Co., as sales agent.
Common Stock and Warrant Offering
On October 7, 2015, the Company entered into an underwriting agreement related to the public offering and sale of 625,000 shares of common stock and warrants to purchase up to 375,000 shares of common stock, at a fixed combined price to the public of $24.00 under the Company’s prior shelf registration statement on Form S-3. The shares of common stock and warrants were issued separately on October 13, 2015. The warrants are immediately exercisable and will be exercisable for a period of five years from the date of issuance at an exercise price of $34.00 per share. There is not, nor is there expected to be, any trading market for the warrants issued in the offering contemplated by the Underwriting Agreement. The Company also granted the Underwriters a 45-day option to purchase up to an additional 93,750 additional shares of common stock and additional warrants to purchase up to 56,250 shares of common stock at $24.00, which was not exercised. The gross proceeds to the Company were $15 million, before deducting the underwriting discount and other offering expenses payable by the Company of approximately $1.5 million. If the warrants were exercised in full, ContraVir would receive additional proceeds of approximately $12.8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4.4 million was recorded as derivative financial instruments liability - 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remeasure the warrants liability as of December 31, 2018 and 2017:
December 31, 2018
December 31, 2017
Price of ContraVir common stock
$
0.28
$
2.88
Expected warrant term (years)
1.78
years
2.78
years
Risk-free interest rate
2.48
%
2.09
%
Expected volatility
74
%
67
%
Dividend yield
—
—
On April 4, 2016, the Company closed on a public offering of 616,197 shares of its common stock and warrants to purchase up to 308,098 shares of common stock, at a fixed combined price to the public of $11.36 under the Company’s prior shelf registration statement on Form S-3. The warrants are immediately exercisable and will be exercisable for a period of five years from the date of issuance at an exercise price of $13.60 per share. There is not, nor is there expected to be, any trading market for the warrants issued in the offering contemplated by the Underwriting Agreement. The gross proceeds to the Company were $7.0 million, before deducting the underwriting discount and other offering expenses payable by the Company of approximately $0.7 million. If the warrants were exercised in full, ContraVir would receive additional proceeds of approximately $4.2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1.5 million was recorded as derivative financial instruments liability - 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remeasure the warrants liability as of December 31, 2018 and 2017:
December 31, 2018
December 31, 2017
Price of ContraVir common stock
$
0.28
$
2.88
Expected warrant term (years)
2.26
years
3.00
years
Risk-free interest rate
2.48
%
2.09
%
Expected volatility
74
%
67
%
Dividend yield
—
—
On April 25, 2017, the Company closed on a public offering of 1,500,000 shares of its common stock and warrants to purchase up to 750,000 shares of common stock, at a fixed combined price to the public of $8.00 under the Company’s prior shelf registration statement on Form S-3. The warrants are immediately exercisable and will be exercisable for a period of five years from the date of issuance at an exercise price of $10.00 per share. There is not, nor is there expected to be, any trading market for the warrants issued in the offering contemplated by the Underwriting Agreement. The gross proceeds to the Company were $12.0 million, before deducting the underwriting discount and other offering expenses payable by the Company of approximately $0.5 million. If the warrants were exercised in full, ContraVir would receive additional proceeds of approximately $7.5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4.0 million was recorded as derivative financial instruments liability - 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remeasure the warrants liability as of December 31, 2018 and 2017:
December 31, 2018
December 31, 2017
Price of ContraVir common stock
$
0.28
$
2.88
Expected warrant term (years)
3.31
years
4.00
years
Risk-free interest rate
2.46
%
2.09
%
Expected volatility
74
%
68
%
Dividend yield
—
—
The warrants, issued in connection with the July 2018 Rights Offering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ere determined using the Black-Scholes option pricing model, deemed to be an appropriate model due to the terms of the warrants issued, including a fixed term and exercise price.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December 31, 2018:
December 31, 2018
July 3, 2018
Price of ContraVir common stock
$
0.28
$
1.36
Expected warrant term (years)
4.50
years
5.00
years
Risk-free interest rate
2.51
%
2.72
%
Expected volatility
74
%
75
%
Dividend yield
—
—
The following table sets forth the components of changes in the ContraVir’s derivative financial instruments liability balance for the periods indicated:
Number of
Derivative
Warrants
Instrument
Date
Description
Outstanding
Liability
6/30/2017
Balance of derivative financial instruments liability
1,426,848
$
1,702,231
Change in fair value of warrants for the transition period ended December 31, 2017
—
(1,032,769)
12/31/2017
Balance of derivative financial instruments liability
1,426,848
669,462
Issuance of warrants on July 3, 2018
6,224,950
5,091,373
Change in fair value of warrant liability related to warrant exercise
(92,000)
(41,132)
Derecognition of warrants
(34,136)
Change in fair value of warrants for the year ended December 31, 2018
(5,281,230)
12/31/2018
Balance of derivative financial instruments liability
7,559,798
$
404,337</t>
  </si>
  <si>
    <t>Fair Value Measurements</t>
  </si>
  <si>
    <t>7. Fair Value Measurements
The following table presents the Company’s liabilities that are measured and recognized at fair value on a recurring basis classified under the appropriate level of the fair value hierarchy as of the year ended December 31, 2018 and the transition period ended December 31, 2017.
Quoted Prices in
Significant
Active Markets for
Other
Significant
Identical Assets
Observable
Unobservable
and Liabilities
Inputs
Inputs
Description
Fair value
(Level 1)
(Level 2)
(Level 3)
As of December 31, 2018
Convertible Debt
$
(1,440,000)
$
—
$
—
$
(1,440,000)
Contingent consideration
$
(2,590,000)
$
—
$
—
$
(2,590,000)
Derivative liabilities related to warrants
$
(404,337)
$
—
$
—
$
(404,337)
As of December 31, 2017
Contingent consideration
$
(3,380,000)
$
—
$
—
$
(3,380,000)
Derivative liabilities related to warrants
$
(669,462)
$
—
$
—
$
(669,462)
The unrealized gains or losses on the derivative liabilities are recorded as a change in fair value of derivative liabilities- warrants in the Company’s statement of operations. See Note 6 for a rollfoward of the derivative liability for the year ended December 31, 2018 and the transition period ended December 31, 2017.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A lattice-based model is used to estimate the fair value of the Secured Convertible Note. The lattice model utilizes a "decision tree" whereby future movement in the company's common stock price is estimated based on a volatility factor. The Company classified the fair value of the Secured Convertible Note as a Level 3 measurement due to the lack of observable market data. The lattice model requires the development and use of assumptions including the Company’s stock price volatility returns, an appropriate risk- free interest rate, default intensity rate and expected recovery rate given default. The estimated fair value of the Secured Convertible Note as of December 31, 2018 was $1.44 million and was based on the following inputs: stock volatility of 80.0 percent, risk- free rate of 2.61 percent related to assumed term of 0.85 years, default Intensity of 23.7 percent and a recovery rate of 30.0 percent.
The following table summarizes the changes in fair value of the convertible debt for which the Company has used Level 3 inputs to determine fair value.
Fair Value of
Convertible Debt
Balance at May 8, 2018
$
(2,000,000)
Change in fair value
(108,942)
Repayment of principal of debt financing
668,942
Balance at December 31, 2018
$
(1,440,000)
Contingent consideration was related to the acquisition of Ciclofilin and recorded on June 10, 2016. The contingent consideration represented the acquisition date fair value of potential future payments, to be paid in cash and Company stock, upon the achievement of certain milestones and was estimated based on a probability-weighted discounted cash flow model utilizing a discount rate of 6.5% and a stock price of $0.28. We completed the first segment of our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Pharmaceuticals, Inc. (Ciclofilin,) and we paid a related milestone payment of $1,000,000 and issued 100,737 shares of our common stock with a fair value of $55,398, representing 2.5% of our issued and outstanding common stock as of June, 2016, to the Ciclofilin shareholders.
Acquisition-
related
Contingent
Consideration
Liabilities
Balance at June 30, 2017
$
3,410,000
Change in fair value recorded in earnings
(30,000)
Balance at December 31, 2017
3,380,000
Settlement of first clinical milestone
(1,055,398)
Change in fair value recorded in earnings
265,398
Balance at December 31, 2018
$
2,590,000</t>
  </si>
  <si>
    <t>Indefinite-lived Intangible Assets and Goodwill</t>
  </si>
  <si>
    <t>8. Indefinite-lived Intangible Assets and Goodwill
IPR&amp;D
The Company’s IPR&amp;D asset consisted of the following at:
December 31, 2018
December 31, 2017
CRV431
$
3,190,000
$
3,190,000
Goodwill
The table below provides a roll-forward of the Company’s goodwill balance:
Amount
Goodwill balance at July 1, 2017
$
1,870,924
Changes for the transition period ended December 31, 2017
—
Goodwill balance at December 31, 2017
1,870,924
Changes for the year ended December 31, 2018
—
Goodwill balance at December 31, 2018
$
1,870,924</t>
  </si>
  <si>
    <t>Accrued Liabilities</t>
  </si>
  <si>
    <t>9. Accrued Liabilities
The Company’s accrued expenses consist of the following:
For the transition
Year ended
period Ended
December 31, 2018
December 31, 2017
Payroll and related costs
$
280,235
$
539,063
Research and development
184,120
322,842
Professional fees
151,812
75,934
Legal fees
34,072
81,550
Other
11,182
27,309
Total accrued expenses
$
661,421
$
1,046,698
During the year ended December 31, 2018, the Company paid approximately $1.3 million of severance costs. Approximately $36,000 of severance payments remaining as of December 31, 2018 are included in accrued payroll and related costs.</t>
  </si>
  <si>
    <t>Accounting for Share-Based Payments</t>
  </si>
  <si>
    <t>10. Accounting for Share‑Based Payments
On June 3, 2013, ContraVir adopted the 2013 Equity Incentive Plan (the “Plan”). Stock options granted under the Plan will typically vest after three years of continuous service from the grant date and will have a contractual term of ten years. Stockholder and Board approval was obtained on December 2, 2014 to increase the number of authorized shares to 812,500 and on December 14, 2016 Stockholder and Board approval was obtained to increase the number of authorized shares to 962,500. Stockholder and Board approval was obtained on February 21, 2018 to increase the number of authorized shares to 1,337,500. As of December 31, 2018 and December 31, 2017, the Company had 694,904 and 109,851 shares of common stock, respectively, available for grant under the Plan.
The Company classifies stock-based compensation expense in its statement of operations in the same manner in which the award recipient's payroll costs are classified or in which the award recipients' service payments are classified. ContraVir recorded the following stock-based compensation expense for the periods shown:
For the transition
Year ended
Period ended
December 31, 2018
December 31, 2017
General and administrative
$
271,644
$
509,072
Research and development
(37,134)
236,669
Total stock-based compensation expense
$
234,510
$
745,741
A summary of stock option activity and of changes in stock options outstanding under the Plan is presented below:
Weighted
Weighted
Average
Average
Number of
Exercise Price
Exercise Price
Intrinsic
Remaining
Options
Per Share
Per Share
Value
Contractual Term
Balance outstanding, June 30, 2017
810,148
$
0.88
-
$
30.64
$
12.32
301,011
7.72
years
Granted
45,000
$
2.96
-
$
4.96
$
4.16
Cancelled
(2,500)
$
4.00
-
$
4.96
$
4.48
Balance outstanding, December 31, 2017
852,648
$
0.88
-
$
30.64
$
11.84
5,958
7.00
years
Forfeited
(126,184)
$
2.96
-
$
16.08
$
9.44
Cancelled
(83,868)
$
4.64
-
$
20.48
$
1.82
Balance outstanding, December 31, 2018
642,596
$
0.88
-
$
30.64
$
12.32
6.02
years
Vested awards and those expected to vest at December 31, 2018
639,940
$
0.88
-
$
30.64
$
12.66
—
6.06
years
Vested and exercisable at December 31, 2018
616,115
$
0.88
-
$
30.64
$
12.82
—
6.02
years
There were no stock options issued during the year ended December 31, 2018. The weighted-average grant-date fair value of options granted to employees during the transition period ended December 31, 2017 and the year ended June 30, 2017 was $2.64 and $7.44 per share, respectively. The total fair value of shares vested during the year ended December 31, 2018 was $1.1 million. Included within the above table are 0.2 million non-employee options outstanding as of December 31, 2018, of which approximately 19,000 are unvested as of December 31, 2018 and therefore subject to remeasurement. The remeasurement impact for the year ended December 31, 2018 was negative due to a decrease in the Company's stock price, which resulted in a decrease in the related expense recognize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8, the unrecognized compensation cost related to non-vested stock options outstanding, net of expected forfeitures, was approximately $0.1 million to be recognized over a weighted-average remaining vesting period of approximately 1.24 years.
There were no option awards granted to employees during the year ended December 31, 2018. The following weighted‑average assumptions were used in the Black‑Scholes valuation model to estimate fair value of stock option awards to employees during the periods indicated.
For the transition
period ended
Year Ended
December 31, 2017
June 30, 2017
Stock price
$
4.16
$
11.12
Risk-free interest rate
1.64
%
1.86
%
Dividend yield
—
—
Expected volatility
73.05
%
79.18
%
Expected term (in years)
6
years
6
years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At April 1, 2016, the Company determined that it had sufficient history of issuing stock options and decreased its estimated forfeiture rate from 10%, which was based on the historical experience of its former parent, to 3%, which is the Company’s actual historical forfeiture rate. The forfeiture rate was 10% through the end of the 3 rd fiscal quarter ended March 31, 2016 and was then adjusted to 3% through the end of the fiscal year June 30, 2016 based on the aforementioned historical analysis. The forfeiture rate was 3% for the year ended December 31, 2018, the transition period ended December 31, 2017, and year ended June 30, 2017. The Company will continue to analyze the forfeiture rate on at least an annual basis or when there are any identified triggers that would justify immediate review.</t>
  </si>
  <si>
    <t>Income Taxes</t>
  </si>
  <si>
    <t>11.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s loss before income taxes was $9,985,295, $9,458,852, and $16,799,053 for the year ended December 31, 2018, the transition period ended December 31, 2017 and the fiscal year ended June 30, 2017, respectively, and was generated entirely in the United States and Canada.
The income tax benefit for the year ended December 31, 2018, the transition period ended December 31, 2017 and June 30, 2017 was $0.5 million, $1.9 million and $1.9 million, respectively. The income tax benefits resulted from the sale of state net operating losses totaling $0, $1.5 million, and $1.9 million, respectively, and adjustments to the deferred tax liability resulting from the 2017 Tax Act. The 2017 Tax Act changed the Net Operating Loss carryforwards’ period to now have an indefinite life and the Company recorded a $0.5 million adjustment during the year ended December 31, 2018 and a $0.4 million adjustment during the transition period ended December 31, 2017. The Company has sold a portion of its state NOLs and Research and Development credits in prior years under the State of New Jersey’s Technology Business Tax Certificate Transfer Program and plans to sell additional NOLs and credits under the same program later in 2019. In connection with the preparation of the unaudited condensed consolidated financial statements as of and for the three months ended March 31, 2018 the Company identified a $0.5 million reduction to the Company’s deferred tax liabilities that should have been recorded to the valuation allowance to reflect the adjustment allowed by the 2017 Tax Act to utilize indefinite deferred tax liabilities as a source of income against indefinite lived portions of the Company’s deferred tax assets in conjunction with the evaluation of the amount of valuation allowance needed. This adjustment was determined to be immaterial and was corrected as an out of period adjustment recorded in the quarter ended March 31, 2018.
Deferred taxes are recognized for temporary differences between the basis of assets and liabilities for financial statement and income tax purposes. The significant components of the Company’s deferred tax assets are comprised of the following:
As of
As of
As of
December 31, 2018
December 31, 2017
June 30, 2017
Federal net operating loss (“NOL”)
$
13,600,500
$
12,054,400
$
17,050,000
State NOL
2,116,300
1,148,800
1,597,000
Canadian NOL
1,978,500
1,140,000
560,300
Research and development credits
1,043,300
696,400
522,300
Stock Compensation &amp; Other
1,206,300
1,000,100
1,232,500
Deferred tax asset valuation allowance
(19,348,600)
(16,039,700)
(20,962,100)
Total Deferred Tax Asset
$
596,300
$
—
$
—
Deferred tax liability (In-Process R&amp;D )
$
(957,000)
$
(896,700)
$
(1,269,600)
Total Deferred Tax Liability
$
(957,000)
$
—
$
—
Net Deferred Tax Liability
$
(360,700)
$
(896,700)
$
(1,269,600)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8, December 31, 2017, and June 30, 2017. The Company has recorded a net deferred tax liability of $360,700 related to in-process research and development as a result of the acquisition of Ciclofilin. It is the Company's position that the acquired in-process research and development is an indefinite-lived intangible asset and is not available as a source of income to support the realization of deferred tax assets.
The valuation allowance increased/(decreased) by $3.3 million and ($5.0) million for the year ended December 31, 2018 and the transition period ended December 31, 2017, respectively, due primarily to the generation of net operating losses during the periods and also adjustments due to the December 22, 2017 enactment of the tax reform law.
A reconciliation of income tax benefit computed at the statutory federal income tax rate to income taxes as reflected in the financial statements is as follows:
For the transition period ended
Year Ended
December 31,
December 31, 2018
2017
U.S. statutory income tax rate
21.0
%
34.0
%
State income taxes, net of federal benefit
7.3
(6.6)
Sale of New Jersey tax benefits
—
16.9
Research and development credits
(3.7)
1.9
Net operating loss
—
—
Warrant liability
10.9
3.9
Rate change
—
(78.3)
Foreign Tax Differential
1.7
—
Other
(1.6)
—
Valuation allowance
(30.3)
49.1
Effective tax rate
5.3
%
20.9
%
As of December 31, 2018, December 31, 2017, and June 30, 2016, the Company had U.S. federal and state net operating loss carryforwards of $88.3 million, $73.6 million, and $77.0 million, respectively, which may be available to offset future income tax liabilities and will begin to expire at various dates starting in December 2032. As of December 31, 2018, December 31, 2017, and June 30, 2017, the Company also had foreign net operating loss carryforwards of $7.5 million, $4.3 million, and $2.1 million, respectively, which may be available to offset future income tax liabilities and will begin to expire at various dates starting in December 2033. The Company also had federal and state research and development tax credit carry forwards of approximately $1.0 million as of December 31, 2018, which will begin to expire in December 2036.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utilization of these NOLs is subject to limitations based on past and future changes in ownership of the Company pursuant to Section 382.
The Company files income tax returns in the United States, Canada and various state jurisdictions. The Company’s federal and state income tax returns from the year of incorporation, 2013, and forward remain subject to examination by the Internal Revenue Service ("IRS") and state authorities.
The Company had no unrecognized tax benefits or related interest and penalties accrued through December 31, 2018. The Company would record the effects of interest and penalties as a component of income tax expense.</t>
  </si>
  <si>
    <t>Loss per Share</t>
  </si>
  <si>
    <t>12. Loss per Share
Basic and diluted net loss per share is presented in conformity with ASC Topic 260, Earnings per Share, (“ASC 260”) for all periods presented. In accordance with AS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accretion of beneficial conversion feature and other discount on this instrument for the periods in which the preferred stock is outstanding. The following table sets forth the computation of basic and diluted net loss per share for the periods indicated:
For the transition
Year ended
period ended
Year ended
Basic net (loss) income per common share
December 31, 2018
December 31, 2017
June 30, 2017
Numerator:
Net loss attributable to common stockholders - basic
$
(17,901,146)
$
(7,511,092)
$
(14,891,050)
Denominator:
Basic weighted average common shares outstanding
12,871,530
9,678,329
7,286,304
Net loss per share of common stock—basic
$
(1.39)
$
(0.78)
$
(2.04)
Diluted net (loss) income per common share
Numerator:
Net loss attributable to common stockholders - basic
$
(17,901,146)
$
(7,511,092)
$
(14,891,050)
Less: reversal of gain on warrants
—
—
(2,698,015)
Net loss attributable to common stockholders - diluted
$
(17,901,146)
$
(7,511,092)
$
(17,589,065)
Denominator:
Basic weighted average common shares outstanding
12,871,530
9,678,329
7,286,304
Effect of dilutive securities
Exercise of warrants
—
—
6,023
Weighted average shares used to compute diluted net loss per share
12,871,530
9,678,329
7,292,327
Net loss per share of common stock—diluted
$
(1.39)
$
(0.78)
$
(2.41)
The following outstanding securities at December 31, 2018, December 31, 2017, and June 30, 2017 have been excluded from the computation of diluted weighted shares outstanding, as they would have been anti-dilutive:
For the transition
Year ended
period ended
Year ended
December 31, 2018
December 31, 2017
June 30, 2017
Common shares issuable upon conversion of Series A preferred stock
222,867
270,867
270,867
Common shares issuable upon conversion of Series C preferred stock
1,273,548
—
—
Stock options
642,596
852,648
810,148
Warrants – liability classified
7,559,798
1,426,849
676,849
Warrants – equity classified
279,381
—
—
Total
9,978,190
2,550,364
1,757,864
The liability and equity classified warrants disclosed above have been excluded from the computation of diluted earnings per share because the exercise price of the warrants exceeds the average market price of the Company’s common stock for the period they were outstanding.</t>
  </si>
  <si>
    <t>Commitments and Contingencies</t>
  </si>
  <si>
    <t>13. Commitments and Contingencies
License Agreement with Chimerix, Inc.
On December 17, 2014, the Company entered into an exclusive license agreement with Chimerix pursuant to which the Company has licensed TXL (TM) from Chimerix for further clinical development and commercialization. TXL (™) is a highly potent analog of the antiviral drug tenofovir DF (Viread ® ). Under the terms of the agreement, ContraVir licensed TXL (™) from Chimerix in exchange for an upfront payment consisting of 120,000 shares of ContraVir Series B Convertible Preferred Stock. In addition, Chimerix is eligible to receive up to approximately $2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 per share or $1.2 million. The cost of the license was classified as a research and development expense in the amount of $1.2 million as the compound is early stage, has not yet reached technological feasibility and has no alternative use. As of December 31, 2018, no amounts are due to Chimerix based on the Company’s assessment regarding the probability as to whether the related milestones will be achieved.
On September 30, 2016 Chimerix converted all shares of Series B Preferred Stock into approximately 134,000 shares of the Company's common stock.
Contractual Obligations
In August 2014, the Company entered into a lease for corporate office space in Edison, New Jersey. In December 2017, the Company entered into an amendment to the lease for corporate office space in Edison, New Jersey expanding the office footprint and extending the lease for an approximate 5 year period. Rent expense for the year ended December 31, 2018, the transition period ending December 31, 2017 and year ended June 30, 2017 was $289,504, $101,732, and $183,716, respectively. The Company also leases office and research laboratory space in Edmonton, Canada that is currently on a month to month basis.
The following table summarizes annual rental payments for each of the following fiscal years ended December 31, 2018:
2019
$
202,734
2020
194,529
2021
209,170
2022 and thereafter
266,290
Total
$
872,723
Employment Agreements
The Company also has employment agreements with certain employees which require the funding of a specific level of payments, if certain events, such as a change in control, termination without cause or retirement, occur.</t>
  </si>
  <si>
    <t>Related Party Transactions</t>
  </si>
  <si>
    <t>14.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TM) . The Company incurred expenses related to the agreement of approximately $50,000, $50,000, and $75,000 for the year ended December 31, 2018, the transition period ended December 31, 2017, and fiscal year ended June 30, 2017, respectively.
On June 1, 2016, the Company entered into a consulting agreement with Gabriele Cerrone, one of the Company’s principal stockholders. The agreement is for a term beginning on June 1, 2016 and expires on June 1, 2019. Pursuant to the consulting agreement Mr. Cerrone is paid $10,000 per month. Either party may terminate the agreement at any time upon 30 days prior written notice. On June 16, 2016, Mr. Cerrone was issued 45,000 stock options which vest in 1,250 increments on a monthly basis over 3 years. The Company terminated the consulting agreement with Mr. Cerrone effective as of August 4, 2018.</t>
  </si>
  <si>
    <t>Year Ended December 31, 2017 Comparative Data (Unaudited)</t>
  </si>
  <si>
    <t>Six Months Ended December 31, 2016 Comparative Data (Unaudited)</t>
  </si>
  <si>
    <t>15. Year Ended December 31, 2017 Comparative Data (Unaudited)
For the year ended
December 31, 2017
Revenues
$
—
Costs and Expenses:
Research and development
13,368,165
General and administrative
7,277,951
Loss From Operations
(20,646,116)
Other Income (Expense):
Change in fair value of derivative instruments—warrants and contingent consideration
5,618,598
Loss before income taxes
(15,027,518)
Income tax benefit
1,947,760
Net loss
$
(13,079,758)
Weighted Average Common Shares Outstanding
Basic and Diluted
9,678,329
Net loss per Common Share
Basic and Diluted
$
(1.35)</t>
  </si>
  <si>
    <t>Subsequent Events</t>
  </si>
  <si>
    <t>16. Subsequent Events
The Company made a cash redemption payment on the debt to IRT on January 10, 2019 totaling $312,500. The Company also made redemption payments on the debt to IRT on February 14, 2019 and February 28, 2019 utilizing company stock totaling 541,143 shares with a redemption value of $100,000.
On February 27, 2019, the Company received a letter from Nasdaq indicating that, based upon the Company’s continued non-compliance with the Minimum Bid Price Rule as well as the fact that the Company has not yet held an annual meeting of shareholders within twelve months of the end of the Company’s fiscal year end, the Company’s common stock would be subject to delisting unless the Company timely requests a hearing before a Nasdaq Hearings Panel (the “Panel”). The Company timely requested a hearing before the Panel and were granted a meeting, scheduled to occur on April 11, 2019. The request will stay any further action by Nasdaq at least pending the issuance of a decision following the hearing and the expiration of any additional extension that may be granted by the Panel. The Company is considering all of its options to regain compliance; however, there can be no assurance that the Panel will grant the Company’s request for continued listing or that the Company will be able to evidence compliance with the continued listing criteria within the period of time that the Panel may grant it to do so.</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ash
As of December 31, 2018 and December 31, 2017, the amount of cash was approximately $2.8 million and $6.0 million, respectively, consisting of checking accounts held at U.S. and Canadian commercial banks. Cash is maintained at financial institutions and, at times, balances may exceed federally insured limits. The Company has never experienced losses related to these balance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6 for additional information of the fair value of the derivative liabilities. The Company recorded contingent consideration in its acquisition of Ciclofilin, which is required to be carried at fair value. See Note 7 for additional information on the fair value of the contingent consideration.</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 - warrants.” See Note 6 for additional information.
The fair value of the warrants, issued in connection with the October 2015, April 2016, and April 2017 common stock offerings were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ere determined using the Black-Scholes option pricing model, deemed to be an appropriate model due to the terms of the warrants issued, including a fixed term and exercise price.
The fair value of warrants were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December 31, 2018 and December 31, 2017, the fair value of all warrants was $0.4 million and $0.7 million, respectively, which are classified as a long term derivative liability on the Company’s balance sheets.</t>
  </si>
  <si>
    <t>Property, equipment and depreciation</t>
  </si>
  <si>
    <t>Property, equipment and depreciation
As of December 31, 2018 and December 31, 2017, the Company had $32,434 and $56,595,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year ended December 31, 2018, the transition period ended December 31, 2017, and June 30, 2017 was $18,787, $10,969, and $27,993,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December 31, 2018 and December 31, 2017.</t>
  </si>
  <si>
    <t>Lease Accounting</t>
  </si>
  <si>
    <t>Lease Accounting
The Company accounts for operating lease transactions by recording rent expense on a straight-line basis over the expected life of the lease, commencing on the date it gains possession of leased property. Capital lease transactions are reflected as a liability at the inception of the lease based on the present value of the minimum lease payments or, if lower, the fair value of the property. Assets under capital leases are recorded in property and equipment, net, in the Consolidated Balance Sheets and depreciated over their estimated useful lives.</t>
  </si>
  <si>
    <t>Goodwill and In-Process Research &amp; Development</t>
  </si>
  <si>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and ASU No. 2012-02, Intangibles — Goodwill and Other (Topic 350): Testing Indefinite-Lived Intangible Assets for Impairment,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on December 31st of the Company’s fiscal year or more frequently if impairment indicators exist. The Company performed a quantitative impairment test of the CRV431 intangible asset and a qualitative impairment test of goodwill. As of December 31, 2018, the Company determined there was no impairment to the Company’s CRV431 intangible asset and goodwill.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year ended December 31, 2018, the transition period ended December 31, 2017 , or the fiscal year ended June 30, 2017.
IPR&amp;D acquired in a business combination is capitalized as indefinite-lived assets on the Company’s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year ended December 31, 2018, the transition period ended December 31, 2017 or the fiscal year ended June 30, 2017. The discount rates applied to the estimated cash flows for the Company’s December 31, 2018 IPR&amp;D impairment test was 35%, depending on the overall risk associated with the particular asset and other market factors. The Company believes the discount rates and other inputs and assumptions are consistent with those that a market participant would use. Our assumed discount rate used in the impairment assessment would have to change by more than 800 basis points for there to be a material change in our analysis.</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 This adjustment reflects the adjustment allowed by the Tax Cuts and Jobs Act of 2017 to utilize indefinite deferred tax liabilities as a source of income against indefinite lived portions of the Company's deferred tax assets in conjunction with the evaluation of the amount of valuation allowance needed..</t>
  </si>
  <si>
    <t>Contingencies</t>
  </si>
  <si>
    <t xml:space="preserve">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t>
  </si>
  <si>
    <t>Research and Development</t>
  </si>
  <si>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the Company’s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18 and December 31, 2017, the Company had prepaid research and development costs of $41,514 and $32,903, respectively. </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In March 2016, the FASB issued ASU No. 2016-09, Compensation—Stock Compensation (Topic 718): Improvements to Employee Share-Based Payment Accounting (“ASU 2016-09”) (see Note 4) which states that excess tax benefits should be classified along with other income tax cash flows as an operating activity. This guidance is effective for the Company for annual reporting periods beginning after December 15, 2017, with early adoption permitted. Due to the Company’s accumulated deficit position, no excess tax benefits have been recognized.</t>
  </si>
  <si>
    <t>Foreign Exchange</t>
  </si>
  <si>
    <t>Foreign Exchange
The functional currency of ContraVir and ContraVir Research Inc. is the U.S. dollar. The functional currency of Contr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December 31, 2018, December 31, 2017, and June 30, 2017.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December 31, 2018, December 31, 2017, and June 30, 2017.</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t>
  </si>
  <si>
    <t>Net loss per share</t>
  </si>
  <si>
    <t>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t>
  </si>
  <si>
    <t>Reclassifications</t>
  </si>
  <si>
    <t>Reclassifications
Certain prior period balances have been reclassified to conform with the current year presentation. Such reclassification had no impact on the Company’s financial position, results of operations or cash flows in those years.</t>
  </si>
  <si>
    <t>Immaterial Correction of Misstatements</t>
  </si>
  <si>
    <t xml:space="preserve">Immaterial Correction of Misstatements
Subsequent to the issuance of the unaudited condensed consolidated financial statements as of and for the three and nine months ended September 30, 2018 filed on Form 10-Q, the Company determined that a reclassification was required to correct the disclosure of the components of total stockholders’ equity, namely to increase the amount of Series C convertible preferred stock and to decrease the amount of additional paid-in capital in the approximate amount of $835,000. The reclassification had no effect on total stockholders’ equity; net loss, cash flows or the Company’s financial position as previously reported. The Company also determined that a revision was required to adjust an over accretion upon conversion of the Series C preferred stock to common stock resulting in an adjustment to decrease the previously reported Deemed Dividend and to decrease the amount of Net loss Attributable to Common Shareholders in the approximate amount of $500,000. This adjustment had no impact to net loss or cash flows of the Company or the Company’s financial position as previously reported and was determined to be immaterial and was corrected as an out of period adjustment in the year ended December 31, 2018.
In connection with the preparation of the unaudited condensed consolidated financial statements as of and for the three months ended March 31, 2018 the Company identified a $0.5 million reduction to the Company’s deferred tax liabilities that should have been recorded to the valuation allowance to reflect the adjustment allowed by the 2017 Tax Act to utilize indefinite deferred tax liabilities as a source of income against indefinite lived portions of the Company’s deferred tax assets in conjunction with the evaluation of the amount of valuation allowance needed. This adjustment was determined to be immaterial and was corrected as an out of period adjustment recorded in the quarter ended March 31, 2018. </t>
  </si>
  <si>
    <t>Stockholder's Equity and Derivative Liability - Warrants (Tables)</t>
  </si>
  <si>
    <t>Schedule of changes in derivative financial instruments liability balance</t>
  </si>
  <si>
    <t>Number of
Derivative
Warrants
Instrument
Date
Description
Outstanding
Liability
6/30/2017
Balance of derivative financial instruments liability
1,426,848
$
1,702,231
Change in fair value of warrants for the transition period ended December 31, 2017
—
(1,032,769)
12/31/2017
Balance of derivative financial instruments liability
1,426,848
669,462
Issuance of warrants on July 3, 2018
6,224,950
5,091,373
Change in fair value of warrant liability related to warrant exercise
(92,000)
(41,132)
Derecognition of warrants
(34,136)
Change in fair value of warrants for the year ended December 31, 2018
(5,281,230)
12/31/2018
Balance of derivative financial instruments liability
7,559,798
$
404,337</t>
  </si>
  <si>
    <t>October 13 2015</t>
  </si>
  <si>
    <t>Schedule to measure warrants at issuance and remeasure the liability</t>
  </si>
  <si>
    <t>December 31, 2018
December 31, 2017
Price of ContraVir common stock
$
0.28
$
2.88
Expected warrant term (years)
1.78
years
2.78
years
Risk-free interest rate
2.48
%
2.09
%
Expected volatility
74
%
67
%
Dividend yield
—
—</t>
  </si>
  <si>
    <t>April 4 2016</t>
  </si>
  <si>
    <t>December 31, 2018
December 31, 2017
Price of ContraVir common stock
$
0.28
$
2.88
Expected warrant term (years)
2.26
years
3.00
years
Risk-free interest rate
2.48
%
2.09
%
Expected volatility
74
%
67
%
Dividend yield
—
—</t>
  </si>
  <si>
    <t>April 25 2017</t>
  </si>
  <si>
    <t>December 31, 2018
July 3, 2018
Price of ContraVir common stock
$
0.28
$
1.36
Expected warrant term (years)
4.50
years
5.00
years
Risk-free interest rate
2.51
%
2.72
%
Expected volatility
74
%
75
%
Dividend yield
—
—</t>
  </si>
  <si>
    <t>July 3 2018</t>
  </si>
  <si>
    <t>December 31, 2018
December 31, 2017
Price of ContraVir common stock
$
0.28
$
2.88
Expected warrant term (years)
3.31
years
4.00
years
Risk-free interest rate
2.46
%
2.09
%
Expected volatility
74
%
68
%
Dividend yield
—
—</t>
  </si>
  <si>
    <t>Fair Value Measurements (Tables)</t>
  </si>
  <si>
    <t>Schedule of table represents the liabilities measured and recognized at fair value on a recurring basis</t>
  </si>
  <si>
    <t>Quoted Prices in
Significant
Active Markets for
Other
Significant
Identical Assets
Observable
Unobservable
and Liabilities
Inputs
Inputs
Description
Fair value
(Level 1)
(Level 2)
(Level 3)
As of December 31, 2018
Convertible Debt
$
(1,440,000)
$
—
$
—
$
(1,440,000)
Contingent consideration
$
(2,590,000)
$
—
$
—
$
(2,590,000)
Derivative liabilities related to warrants
$
(404,337)
$
—
$
—
$
(404,337)
As of December 31, 2017
Contingent consideration
$
(3,380,000)
$
—
$
—
$
(3,380,000)
Derivative liabilities related to warrants
$
(669,462)
$
—
$
—
$
(669,462)</t>
  </si>
  <si>
    <t>Schedule of changes in fair value of level 3 convertible debt</t>
  </si>
  <si>
    <t>Fair Value of
Convertible Debt
Balance at May 8, 2018
$
(2,000,000)
Change in fair value
(108,942)
Repayment of principal of debt financing
668,942
Balance at December 31, 2018
$
(1,440,000)</t>
  </si>
  <si>
    <t>Schedule of changes in fair value of contingent consideration</t>
  </si>
  <si>
    <t>Acquisition-
related
Contingent
Consideration
Liabilities
Balance at June 30, 2017
$
3,410,000
Change in fair value recorded in earnings
(30,000)
Balance at December 31, 2017
3,380,000
Settlement of first clinical milestone
(1,055,398)
Change in fair value recorded in earnings
265,398
Balance at December 31, 2018
$
2,590,000</t>
  </si>
  <si>
    <t>Indefinite-lived Intangible Assets and Goodwill (Tables)</t>
  </si>
  <si>
    <t>Schedule of IPR&amp;D asset</t>
  </si>
  <si>
    <t>December 31, 2018
December 31, 2017
CRV431
$
3,190,000
$
3,190,000</t>
  </si>
  <si>
    <t>Schedule of roll-forward of goodwill balance</t>
  </si>
  <si>
    <t>Amount
Goodwill balance at July 1, 2017
$
1,870,924
Changes for the transition period ended December 31, 2017
—
Goodwill balance at December 31, 2017
1,870,924
Changes for the year ended December 31, 2018
—
Goodwill balance at December 31, 2018
$
1,870,924</t>
  </si>
  <si>
    <t>Accrued Liabilities (Tables)</t>
  </si>
  <si>
    <t>Schedule of accrued liabilities</t>
  </si>
  <si>
    <t>For the transition
Year ended
period Ended
December 31, 2018
December 31, 2017
Payroll and related costs
$
280,235
$
539,063
Research and development
184,120
322,842
Professional fees
151,812
75,934
Legal fees
34,072
81,550
Other
11,182
27,309
Total accrued expenses
$
661,421
$
1,046,698</t>
  </si>
  <si>
    <t>Accounting for Share-Based Payments (Tables)</t>
  </si>
  <si>
    <t>Schedule of stock based compensation expense</t>
  </si>
  <si>
    <t>For the transition
Year ended
Period ended
December 31, 2018
December 31, 2017
General and administrative
$
271,644
$
509,072
Research and development
(37,134)
236,669
Total stock-based compensation expense
$
234,510
$
745,741</t>
  </si>
  <si>
    <t>Summary of stock option activity and of changes in stock options outstanding under the Plan</t>
  </si>
  <si>
    <t>Weighted
Weighted
Average
Average
Number of
Exercise Price
Exercise Price
Intrinsic
Remaining
Options
Per Share
Per Share
Value
Contractual Term
Balance outstanding, June 30, 2017
810,148
$
0.88
-
$
30.64
$
12.32
301,011
7.72
years
Granted
45,000
$
2.96
-
$
4.96
$
4.16
Cancelled
(2,500)
$
4.00
-
$
4.96
$
4.48
Balance outstanding, December 31, 2017
852,648
$
0.88
-
$
30.64
$
11.84
5,958
7.00
years
Forfeited
(126,184)
$
2.96
-
$
16.08
$
9.44
Cancelled
(83,868)
$
4.64
-
$
20.48
$
1.82
Balance outstanding, December 31, 2018
642,596
$
0.88
-
$
30.64
$
12.32
6.02
years
Vested awards and those expected to vest at December 31, 2018
639,940
$
0.88
-
$
30.64
$
12.66
—
6.06
years
Vested and exercisable at December 31, 2018
616,115
$
0.88
-
$
30.64
$
12.82
—
6.02
years</t>
  </si>
  <si>
    <t>Schedule of weighted-average assumptions used to estimate fair value of stock option awards granted to employees</t>
  </si>
  <si>
    <t>For the transition
period ended
Year Ended
December 31, 2017
June 30, 2017
Stock price
$
4.16
$
11.12
Risk-free interest rate
1.64
%
1.86
%
Dividend yield
—
—
Expected volatility
73.05
%
79.18
%
Expected term (in years)
6
years
6
years</t>
  </si>
  <si>
    <t>Income Taxes (Tables)</t>
  </si>
  <si>
    <t>Schedule of components of deferred tax assets and liabilities</t>
  </si>
  <si>
    <t>As of
As of
As of
December 31, 2018
December 31, 2017
June 30, 2017
Federal net operating loss (“NOL”)
$
13,600,500
$
12,054,400
$
17,050,000
State NOL
2,116,300
1,148,800
1,597,000
Canadian NOL
1,978,500
1,140,000
560,300
Research and development credits
1,043,300
696,400
522,300
Stock Compensation &amp; Other
1,206,300
1,000,100
1,232,500
Deferred tax asset valuation allowance
(19,348,600)
(16,039,700)
(20,962,100)
Total Deferred Tax Asset
$
596,300
$
—
$
—
Deferred tax liability (In-Process R&amp;D )
$
(957,000)
$
(896,700)
$
(1,269,600)
Total Deferred Tax Liability
$
(957,000)
$
—
$
—
Net Deferred Tax Liability
$
(360,700)
$
(896,700)
$
(1,269,600)</t>
  </si>
  <si>
    <t>Schedule of effective income tax rate (as a percent)</t>
  </si>
  <si>
    <t>For the transition period ended
Year Ended
December 31,
December 31, 2018
2017
U.S. statutory income tax rate
21.0
%
34.0
%
State income taxes, net of federal benefit
7.3
(6.6)
Sale of New Jersey tax benefits
—
16.9
Research and development credits
(3.7)
1.9
Net operating loss
—
—
Warrant liability
10.9
3.9
Rate change
—
(78.3)
Foreign Tax Differential
1.7
—
Other
(1.6)
—
Valuation allowance
(30.3)
49.1
Effective tax rate
5.3
%
20.9
%</t>
  </si>
  <si>
    <t>Loss per Share (Tables)</t>
  </si>
  <si>
    <t>Schedule of computation of basic and diluted net loss per share</t>
  </si>
  <si>
    <t>For the transition
Year ended
period ended
Year ended
Basic net (loss) income per common share
December 31, 2018
December 31, 2017
June 30, 2017
Numerator:
Net loss attributable to common stockholders - basic
$
(17,901,146)
$
(7,511,092)
$
(14,891,050)
Denominator:
Basic weighted average common shares outstanding
12,871,530
9,678,329
7,286,304
Net loss per share of common stock—basic
$
(1.39)
$
(0.78)
$
(2.04)
Diluted net (loss) income per common share
Numerator:
Net loss attributable to common stockholders - basic
$
(17,901,146)
$
(7,511,092)
$
(14,891,050)
Less: reversal of gain on warrants
—
—
(2,698,015)
Net loss attributable to common stockholders - diluted
$
(17,901,146)
$
(7,511,092)
$
(17,589,065)
Denominator:
Basic weighted average common shares outstanding
12,871,530
9,678,329
7,286,304
Effect of dilutive securities
Exercise of warrants
—
—
6,023
Weighted average shares used to compute diluted net loss per share
12,871,530
9,678,329
7,292,327
Net loss per share of common stock—diluted
$
(1.39)
$
(0.78)
$
(2.41)</t>
  </si>
  <si>
    <t>Schedule of outstanding securities excluded from the computation of diluted weighted shares outstanding</t>
  </si>
  <si>
    <t>For the transition
Year ended
period ended
Year ended
December 31, 2018
December 31, 2017
June 30, 2017
Common shares issuable upon conversion of Series A preferred stock
222,867
270,867
270,867
Common shares issuable upon conversion of Series C preferred stock
1,273,548
—
—
Stock options
642,596
852,648
810,148
Warrants – liability classified
7,559,798
1,426,849
676,849
Warrants – equity classified
279,381
—
—
Total
9,978,190
2,550,364
1,757,864</t>
  </si>
  <si>
    <t>Commitments and Contingencies (Tables)</t>
  </si>
  <si>
    <t>Schedule of annual rental payments</t>
  </si>
  <si>
    <t>The following table summarizes annual rental payments for each of the following fiscal years ended December 31, 2018:
2019
$
202,734
2020
194,529
2021
209,170
2022 and thereafter
266,290
Total
$
872,723</t>
  </si>
  <si>
    <t>Year Ended December 31, 2017 Comparative Data (Unaudited) (Tables)</t>
  </si>
  <si>
    <t>Schedule of Comparative Data</t>
  </si>
  <si>
    <t>For the year ended
December 31, 2017
Revenues
$
—
Costs and Expenses:
Research and development
13,368,165
General and administrative
7,277,951
Loss From Operations
(20,646,116)
Other Income (Expense):
Change in fair value of derivative instruments—warrants and contingent consideration
5,618,598
Loss before income taxes
(15,027,518)
Income tax benefit
1,947,760
Net loss
$
(13,079,758)
Weighted Average Common Shares Outstanding
Basic and Diluted
9,678,329
Net loss per Common Share
Basic and Diluted
$
(1.35)</t>
  </si>
  <si>
    <t>Business Overview (Details)</t>
  </si>
  <si>
    <t>Dec. 31, 2018product</t>
  </si>
  <si>
    <t>Jun. 10, 2016subsidiary</t>
  </si>
  <si>
    <t>Novel compounds in development (number) | product</t>
  </si>
  <si>
    <t>Ciclofilin</t>
  </si>
  <si>
    <t>Number of wholly-owned subsidiary | subsidiary</t>
  </si>
  <si>
    <t>Basis of Presentation and Going Concern - Going Concern (Details) - USD ($)</t>
  </si>
  <si>
    <t>Going Concern</t>
  </si>
  <si>
    <t>Net cash used in operating activities</t>
  </si>
  <si>
    <t>Working capital</t>
  </si>
  <si>
    <t>Summary of Significant Accounting Policies - Cash (Details) - USD ($)</t>
  </si>
  <si>
    <t>Summary of Significant Accounting Policies - Derivative Financial Instruments (Details) - USD ($)</t>
  </si>
  <si>
    <t>Level 3 | Warrants</t>
  </si>
  <si>
    <t>Summary of Significant Accounting Policies - Property, equipment and depreciation (Details) - USD ($)</t>
  </si>
  <si>
    <t>Depreciation expense</t>
  </si>
  <si>
    <t>Carrying value adjustments</t>
  </si>
  <si>
    <t>Minimum</t>
  </si>
  <si>
    <t>Estimated useful life</t>
  </si>
  <si>
    <t>2 years</t>
  </si>
  <si>
    <t>Maximum</t>
  </si>
  <si>
    <t>5 years</t>
  </si>
  <si>
    <t>Summary of Significant Accounting Policies - Goodwill and In-Process Research and Development (Details) - USD ($)</t>
  </si>
  <si>
    <t>Impairment on intangible asset and goodwill</t>
  </si>
  <si>
    <t>Impairment on goodwill</t>
  </si>
  <si>
    <t>IPR&amp;D</t>
  </si>
  <si>
    <t>Impairment of IP&amp;D</t>
  </si>
  <si>
    <t>Discount rates for impairment test (as a percent)</t>
  </si>
  <si>
    <t>35.00%</t>
  </si>
  <si>
    <t>Discount rate of basis points</t>
  </si>
  <si>
    <t>8.00%</t>
  </si>
  <si>
    <t>Summary of Significant Accounting Policies - Income Taxes (Details) - USD ($)</t>
  </si>
  <si>
    <t>1 Months Ended</t>
  </si>
  <si>
    <t>Mar. 31, 2018</t>
  </si>
  <si>
    <t>Jun. 10, 2016</t>
  </si>
  <si>
    <t>Reduction in the deferred tax liability</t>
  </si>
  <si>
    <t>Summary of Significant Accounting Policies - Research and Development (Details) - USD ($)</t>
  </si>
  <si>
    <t>Prepaid research and development costs</t>
  </si>
  <si>
    <t>Summary of Significant Accounting Policies - Share-based payments (Details) - ASU 2016-09</t>
  </si>
  <si>
    <t>Dec. 31, 2018USD ($)</t>
  </si>
  <si>
    <t>Excess tax benefits financing activities</t>
  </si>
  <si>
    <t>Excess tax benefits operating activities</t>
  </si>
  <si>
    <t>Summary of Significant Accounting Policies - Segment Information (Details)</t>
  </si>
  <si>
    <t>Dec. 31, 2018segment</t>
  </si>
  <si>
    <t>Number of operating segments</t>
  </si>
  <si>
    <t>Summary of Significant Accounting Policies - Immaterial Correction of Misstatements (Details) - USD ($)</t>
  </si>
  <si>
    <t>3 Months Ended</t>
  </si>
  <si>
    <t>Adjustments made to additional paid in capital</t>
  </si>
  <si>
    <t>Prior period reclassification adjustment</t>
  </si>
  <si>
    <t>Debt (Details)</t>
  </si>
  <si>
    <t>May 09, 2018USD ($)trancheD$ / shares</t>
  </si>
  <si>
    <t>Nov. 30, 2018USD ($)</t>
  </si>
  <si>
    <t>Aggregate purchase price in cash</t>
  </si>
  <si>
    <t>Debt discount</t>
  </si>
  <si>
    <t>Secured convertible promissory note</t>
  </si>
  <si>
    <t>Aggregate principal amount</t>
  </si>
  <si>
    <t>Original issue discount</t>
  </si>
  <si>
    <t>Initial principal amount</t>
  </si>
  <si>
    <t>Debt issuance costs</t>
  </si>
  <si>
    <t>Bearing interest rate (as percent)</t>
  </si>
  <si>
    <t>10.00%</t>
  </si>
  <si>
    <t>Maximum monthly redemption amount</t>
  </si>
  <si>
    <t>Stock price (in dollars per share) | $ / shares</t>
  </si>
  <si>
    <t>Redemption price (as percent)</t>
  </si>
  <si>
    <t>80.00%</t>
  </si>
  <si>
    <t>Number of consecutive trading days (in days) | D</t>
  </si>
  <si>
    <t>Cash redemption payments</t>
  </si>
  <si>
    <t>Payment on redemption interest</t>
  </si>
  <si>
    <t>Remaining principal amount</t>
  </si>
  <si>
    <t>Secured convertible promissory note | Maximum</t>
  </si>
  <si>
    <t>Redemption price per share | $ / shares</t>
  </si>
  <si>
    <t>Secured convertible promissory note | Investor Notes</t>
  </si>
  <si>
    <t>Number of tranches | tranche</t>
  </si>
  <si>
    <t>Periodic payment of debt</t>
  </si>
  <si>
    <t>Stockholders' Equity and Derivative Liability - Warrants - Preferred stock, Common Stock and Warrant Offering (Details) - shares</t>
  </si>
  <si>
    <t>26 Months Ended</t>
  </si>
  <si>
    <t>Sep. 30, 2018</t>
  </si>
  <si>
    <t>Preferred stock, Common Stock and Warrant Offering</t>
  </si>
  <si>
    <t>Number of shares converted</t>
  </si>
  <si>
    <t>Number of common shares issued upon conversion</t>
  </si>
  <si>
    <t>Stockholders' Equity and Derivative Liability - Warrants - Series C Preferred Stock Issuances and Beneficial Conversion Feature (Details) - USD ($)</t>
  </si>
  <si>
    <t>Jul. 03, 2018</t>
  </si>
  <si>
    <t>Sales of units (in units)</t>
  </si>
  <si>
    <t>Sales price per unit</t>
  </si>
  <si>
    <t>Net proceeds from sale of stock</t>
  </si>
  <si>
    <t>Underwriting discount and other offering expenses payable</t>
  </si>
  <si>
    <t>Redemption price per warrant</t>
  </si>
  <si>
    <t>Required common stock price to redeem warrants</t>
  </si>
  <si>
    <t>Number of common shares converted to common stock</t>
  </si>
  <si>
    <t>Number of common shares to be issued for each share converted (in shares)</t>
  </si>
  <si>
    <t>Deemed dividend charged to additional paid in capital</t>
  </si>
  <si>
    <t>Stock issuance costs</t>
  </si>
  <si>
    <t>Over-Allotment Option</t>
  </si>
  <si>
    <t>Warrants offered placement fee</t>
  </si>
  <si>
    <t>Price of ContraVir common stock</t>
  </si>
  <si>
    <t>Fair value of warrants</t>
  </si>
  <si>
    <t>Sale of shares (in shares)</t>
  </si>
  <si>
    <t>Beneficial conversion amount accreted back as preferred stock</t>
  </si>
  <si>
    <t>Amount of beneficial conversion feature</t>
  </si>
  <si>
    <t>Percentage of preferred stock convertible immediately</t>
  </si>
  <si>
    <t>100.00%</t>
  </si>
  <si>
    <t>Series C convertible preferred stock | Over-Allotment Option</t>
  </si>
  <si>
    <t>Warrants</t>
  </si>
  <si>
    <t>Number of common stock offered by company to sale</t>
  </si>
  <si>
    <t>Warrants issued (in shares)</t>
  </si>
  <si>
    <t>Exercise price of warrants (in dollars per share)</t>
  </si>
  <si>
    <t>Warrants | Over-Allotment Option</t>
  </si>
  <si>
    <t>Stockholders' Equity and Derivative Liability - Warrants - Controlled Equity Offering Sales Agreement (Details) - USD ($)</t>
  </si>
  <si>
    <t>Mar. 09, 2015</t>
  </si>
  <si>
    <t>Controlled equity offering sales agreement</t>
  </si>
  <si>
    <t>Controlled Equity Offering Sales Agreement</t>
  </si>
  <si>
    <t>Maximum aggregate offering price</t>
  </si>
  <si>
    <t>Selling agent fee as a percentage of gross sales price per share sold</t>
  </si>
  <si>
    <t>3.00%</t>
  </si>
  <si>
    <t>Stockholders' Equity and Derivative Liability - Warrants - Common Stock and Warrant Offering (Details)</t>
  </si>
  <si>
    <t>Jul. 03, 2018USD ($)$ / shares</t>
  </si>
  <si>
    <t>Apr. 25, 2017USD ($)$ / sharesshares</t>
  </si>
  <si>
    <t>Apr. 04, 2016USD ($)$ / sharesshares</t>
  </si>
  <si>
    <t>Oct. 13, 2015USD ($)$ / shares$ / itemshares</t>
  </si>
  <si>
    <t>Dec. 31, 2017USD ($)$ / sharesshares</t>
  </si>
  <si>
    <t>Dec. 31, 2018USD ($)$ / shares</t>
  </si>
  <si>
    <t>Dec. 31, 2017USD ($)$ / shares</t>
  </si>
  <si>
    <t>Jun. 30, 2017shares</t>
  </si>
  <si>
    <t>Common Stock and Warrant Offering</t>
  </si>
  <si>
    <t>Derivative financial instruments liability - warrants</t>
  </si>
  <si>
    <t>Price of ContraVir common stock | $ / shares</t>
  </si>
  <si>
    <t>Sale of shares (in shares) | shares</t>
  </si>
  <si>
    <t>Fixed combined price (in dollars per share) | $ / shares</t>
  </si>
  <si>
    <t>Gross proceeds</t>
  </si>
  <si>
    <t>Additional proceeds if warrants exercised in full</t>
  </si>
  <si>
    <t>Expected warrant term (years)</t>
  </si>
  <si>
    <t>1 year 9 months 11 days</t>
  </si>
  <si>
    <t>2 years 9 months 11 days</t>
  </si>
  <si>
    <t>Risk-free interest rate (as a percent)</t>
  </si>
  <si>
    <t>2.48%</t>
  </si>
  <si>
    <t>2.09%</t>
  </si>
  <si>
    <t>Expected volatility (as a percent)</t>
  </si>
  <si>
    <t>74.00%</t>
  </si>
  <si>
    <t>67.00%</t>
  </si>
  <si>
    <t>October 13 2015 | Warrants</t>
  </si>
  <si>
    <t>Warrants issued (in shares) | shares</t>
  </si>
  <si>
    <t>Exercise period for warrants</t>
  </si>
  <si>
    <t>Exercise price of warrants (in dollars per share) | $ / shares</t>
  </si>
  <si>
    <t>October 13 2015 | Level 3 | Warrants</t>
  </si>
  <si>
    <t>October 13 2015 | Over-Allotment Option</t>
  </si>
  <si>
    <t>Underwriter option period</t>
  </si>
  <si>
    <t>45 days</t>
  </si>
  <si>
    <t>Authorized for sale (in shares) | shares</t>
  </si>
  <si>
    <t>Purchase price (in dollars per unit) | $ / item</t>
  </si>
  <si>
    <t>October 13 2015 | Over-Allotment Option | Warrants</t>
  </si>
  <si>
    <t>Number of warrants offered for sale | shares</t>
  </si>
  <si>
    <t>2 years 3 months 4 days</t>
  </si>
  <si>
    <t>3 years</t>
  </si>
  <si>
    <t>April 4 2016 | Warrants</t>
  </si>
  <si>
    <t>April 4 2016 | Level 3 | Warrants</t>
  </si>
  <si>
    <t>3 years 3 months 22 days</t>
  </si>
  <si>
    <t>4 years</t>
  </si>
  <si>
    <t>2.46%</t>
  </si>
  <si>
    <t>68.00%</t>
  </si>
  <si>
    <t>April 25 2017 | Warrants</t>
  </si>
  <si>
    <t>April 25 2017 | Level 3 | Warrants</t>
  </si>
  <si>
    <t>4 years 6 months</t>
  </si>
  <si>
    <t>2.72%</t>
  </si>
  <si>
    <t>2.51%</t>
  </si>
  <si>
    <t>75.00%</t>
  </si>
  <si>
    <t>Stockholders' Equity and Derivative Liability - Warrants - Components of changes (Details) - Warrants - USD ($)</t>
  </si>
  <si>
    <t>Number of Warrants Outstanding</t>
  </si>
  <si>
    <t>Balance at the beginning of the period (in shares)</t>
  </si>
  <si>
    <t>Issuance of Warrants (in shares)</t>
  </si>
  <si>
    <t>Change in fair value of warrant liability related to warrant exercise (in shares)</t>
  </si>
  <si>
    <t>Balance at end of period (in shares)</t>
  </si>
  <si>
    <t>Level 3</t>
  </si>
  <si>
    <t>Derivative Instrument Liability</t>
  </si>
  <si>
    <t>Balance at the beginning of the period</t>
  </si>
  <si>
    <t>Issuance of Warrants</t>
  </si>
  <si>
    <t>Change in fair value of warrant liability related to warrant exercise</t>
  </si>
  <si>
    <t>Derecognition of warrants</t>
  </si>
  <si>
    <t>Change in fair value of warrants</t>
  </si>
  <si>
    <t>Balance at end of period</t>
  </si>
  <si>
    <t>Fair Value Measurements (Details) - USD ($)</t>
  </si>
  <si>
    <t>Oct. 31, 2018</t>
  </si>
  <si>
    <t>Fair value measurements</t>
  </si>
  <si>
    <t>Discount rate (as a percent)</t>
  </si>
  <si>
    <t>6.50%</t>
  </si>
  <si>
    <t>Stock price</t>
  </si>
  <si>
    <t>Repayment of principal of debt financing</t>
  </si>
  <si>
    <t>Settlement of first milestone in fair value of common stock</t>
  </si>
  <si>
    <t>Settlement of first milestone in cash</t>
  </si>
  <si>
    <t>Settlement of first milestone in shares of common stock</t>
  </si>
  <si>
    <t>Settlement of first milestone in percentage of issued and outstanding common stock</t>
  </si>
  <si>
    <t>2.50%</t>
  </si>
  <si>
    <t>Stock volatality (in percent)</t>
  </si>
  <si>
    <t>Risk-free rate (in percent)</t>
  </si>
  <si>
    <t>2.61%</t>
  </si>
  <si>
    <t>Assumed term (in years)</t>
  </si>
  <si>
    <t>10 months 6 days</t>
  </si>
  <si>
    <t>Default Intensity (in percent)</t>
  </si>
  <si>
    <t>23.70%</t>
  </si>
  <si>
    <t>Recovery rate (in percent)</t>
  </si>
  <si>
    <t>30.00%</t>
  </si>
  <si>
    <t>Level 3 | Contingent Consideration</t>
  </si>
  <si>
    <t>Balance at beginning of the period</t>
  </si>
  <si>
    <t>Change in fair value</t>
  </si>
  <si>
    <t>Settlement of first clinical milestone</t>
  </si>
  <si>
    <t>Balance at end of the period</t>
  </si>
  <si>
    <t>Level 3 | Convertible debt</t>
  </si>
  <si>
    <t>Recurring basis</t>
  </si>
  <si>
    <t>Convertible Debt</t>
  </si>
  <si>
    <t>Derivative liabilities related to Warrants</t>
  </si>
  <si>
    <t>Recurring basis | Level 3</t>
  </si>
  <si>
    <t>Indefinite-lived Intangible Assets and Goodwill - IPR&amp;D (Details) - USD ($)</t>
  </si>
  <si>
    <t>Indefinite-lived Intangible Assets</t>
  </si>
  <si>
    <t>Impairment losses on IPR&amp;D</t>
  </si>
  <si>
    <t>Indefinite-lived Intangible Assets and Goodwill - Goodwill (Details) - USD ($)</t>
  </si>
  <si>
    <t>Roll-forward of goodwill balance</t>
  </si>
  <si>
    <t>Beginning balance</t>
  </si>
  <si>
    <t>Ending balance</t>
  </si>
  <si>
    <t>Accrued Liabilities (Details) - USD ($)</t>
  </si>
  <si>
    <t>Payroll and related costs</t>
  </si>
  <si>
    <t>Professional fees</t>
  </si>
  <si>
    <t>Legal fees</t>
  </si>
  <si>
    <t>Other</t>
  </si>
  <si>
    <t>Total accrued expenses</t>
  </si>
  <si>
    <t>Severance costs</t>
  </si>
  <si>
    <t>Severance costs included in payroll and related costs</t>
  </si>
  <si>
    <t>Accounting for Share-Based Payments - Equity Incentive Plan (Details) - USD ($)</t>
  </si>
  <si>
    <t>Jun. 03, 2013</t>
  </si>
  <si>
    <t>Feb. 21, 2018</t>
  </si>
  <si>
    <t>Dec. 14, 2016</t>
  </si>
  <si>
    <t>Dec. 02, 2014</t>
  </si>
  <si>
    <t>Stock based compensation expense</t>
  </si>
  <si>
    <t>Equity Incentive Plan</t>
  </si>
  <si>
    <t>Accounting for Shared-Based Payments</t>
  </si>
  <si>
    <t>Vesting period (in years)</t>
  </si>
  <si>
    <t>Contractual term</t>
  </si>
  <si>
    <t>10 years</t>
  </si>
  <si>
    <t>Authorized shares (in shares)</t>
  </si>
  <si>
    <t>Available shares (in shares)</t>
  </si>
  <si>
    <t>General and administrative | Equity Incentive Plan</t>
  </si>
  <si>
    <t>Research and development | Equity Incentive Plan</t>
  </si>
  <si>
    <t>Accounting for Share-Based Payments - Activity (Details) - USD ($)</t>
  </si>
  <si>
    <t>Jul. 01, 2017</t>
  </si>
  <si>
    <t>Number of Options</t>
  </si>
  <si>
    <t>Granted (in shares)</t>
  </si>
  <si>
    <t>Stock options</t>
  </si>
  <si>
    <t>Weighted average grant date fair value (in dollars per share)</t>
  </si>
  <si>
    <t>Non-employee stock options</t>
  </si>
  <si>
    <t>Balance outstanding at the end of the period (in shares)</t>
  </si>
  <si>
    <t>Unvested options (in shares)</t>
  </si>
  <si>
    <t>Balance outstanding at the beginning of the period (in shares)</t>
  </si>
  <si>
    <t>Cancelled (in shares)</t>
  </si>
  <si>
    <t>Forfeited (in shares)</t>
  </si>
  <si>
    <t>Weighted Average Exercise Price Per Share</t>
  </si>
  <si>
    <t>Balance outstanding (in dollars per share)</t>
  </si>
  <si>
    <t>Granted (in dollars per share)</t>
  </si>
  <si>
    <t>Cancelled (in dollars per share)</t>
  </si>
  <si>
    <t>Forfeited (in dollars per share)</t>
  </si>
  <si>
    <t>Intrinsic Value</t>
  </si>
  <si>
    <t>Balance outstanding at the beginning of the period (in dollars)</t>
  </si>
  <si>
    <t>Balance outstanding at the end of the period (in dollars)</t>
  </si>
  <si>
    <t>Weighted Average Remaining Contractual Term (in years)</t>
  </si>
  <si>
    <t>Balance outstanding term (in years)</t>
  </si>
  <si>
    <t>7 years 8 months 19 days</t>
  </si>
  <si>
    <t>7 years</t>
  </si>
  <si>
    <t>6 years 7 days</t>
  </si>
  <si>
    <t>Total fair value of shares vested during the period</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1 year 2 months 27 days</t>
  </si>
  <si>
    <t>Stock options | Exercise price range $0.88-$30.64</t>
  </si>
  <si>
    <t>Exercise Price Per Share</t>
  </si>
  <si>
    <t>Exercise price, low end of the range (in dollars per share)</t>
  </si>
  <si>
    <t>Exercise price, high end of the range (in dollars per share)</t>
  </si>
  <si>
    <t>Stock options | Exercise price range $2.96-$4.96</t>
  </si>
  <si>
    <t>Stock options | Exercise price range $4.00-$4.96</t>
  </si>
  <si>
    <t>Stock options | Exercise price range $2.96-$16.08</t>
  </si>
  <si>
    <t>Stock options | Exercise price range $4.64-$20.48</t>
  </si>
  <si>
    <t>Vested awards and those expected to vest at the end of the period (in shares)</t>
  </si>
  <si>
    <t>Vested and exercisable at the end of the period (in shares)</t>
  </si>
  <si>
    <t>Vested awards and those expected to vest at the end of the period (in dollars per share)</t>
  </si>
  <si>
    <t>Vested and exercisable at the end of the period (in dollars per share)</t>
  </si>
  <si>
    <t>Vested awards and those expected to vest at the end of the period (in years)</t>
  </si>
  <si>
    <t>6 years 22 days</t>
  </si>
  <si>
    <t>Vested and exercisable at the end of the period (in years)</t>
  </si>
  <si>
    <t>Accounting for Share-Based Payments - Assumptions (Details) - $ / shares</t>
  </si>
  <si>
    <t>Apr. 01, 2016</t>
  </si>
  <si>
    <t>Mar. 31, 2016</t>
  </si>
  <si>
    <t>Jun. 30, 2016</t>
  </si>
  <si>
    <t>Weighted-average assumptions to determine fair value of stock option awards</t>
  </si>
  <si>
    <t>Estimated future unvested option forfeitures (as a percent)</t>
  </si>
  <si>
    <t>Actual forfeiture rate (as a percent)</t>
  </si>
  <si>
    <t>Stock price (in dollars per share)</t>
  </si>
  <si>
    <t>1.64%</t>
  </si>
  <si>
    <t>1.86%</t>
  </si>
  <si>
    <t>73.05%</t>
  </si>
  <si>
    <t>79.18%</t>
  </si>
  <si>
    <t>Expected term (in years)</t>
  </si>
  <si>
    <t>6 years</t>
  </si>
  <si>
    <t>Income Taxes - Deferred Taxes (Details) - USD ($)</t>
  </si>
  <si>
    <t>Income tax benefits resulted from the sale of state net operating losses</t>
  </si>
  <si>
    <t>Adjustment to deferred tax liabilities</t>
  </si>
  <si>
    <t>Additional reduction of deferred tax liability adjustment</t>
  </si>
  <si>
    <t>Components of deferred tax assets and liabilities</t>
  </si>
  <si>
    <t>Federal net operating loss ("NOL")</t>
  </si>
  <si>
    <t>State NOL</t>
  </si>
  <si>
    <t>Canadian NOL</t>
  </si>
  <si>
    <t>Research and development credits</t>
  </si>
  <si>
    <t>Stock Compensation and Other</t>
  </si>
  <si>
    <t>Deferred tax asset valuation allowance</t>
  </si>
  <si>
    <t>Total Deferred Tax Asset</t>
  </si>
  <si>
    <t>Deferred tax liability ( In-Process Research and Development )</t>
  </si>
  <si>
    <t>Total Deferred Tax Liability</t>
  </si>
  <si>
    <t>Net Deferred Tax Liability</t>
  </si>
  <si>
    <t>Increase (decrease) in valuation allowance</t>
  </si>
  <si>
    <t>Income Taxes - Reconciliation of Income Tax Benefit (Details) - USD ($)</t>
  </si>
  <si>
    <t>U.S. statutory income tax rate (as a percent)</t>
  </si>
  <si>
    <t>34.00%</t>
  </si>
  <si>
    <t>21.00%</t>
  </si>
  <si>
    <t>State income taxes, net of federal benefit (as a percent)</t>
  </si>
  <si>
    <t>(6.60%)</t>
  </si>
  <si>
    <t>7.30%</t>
  </si>
  <si>
    <t>Sale of New Jersey tax benefits (as a percent)</t>
  </si>
  <si>
    <t>16.90%</t>
  </si>
  <si>
    <t>Research and development credits (as a percent)</t>
  </si>
  <si>
    <t>1.90%</t>
  </si>
  <si>
    <t>(3.70%)</t>
  </si>
  <si>
    <t>Warrant liability (as a percent)</t>
  </si>
  <si>
    <t>3.90%</t>
  </si>
  <si>
    <t>10.90%</t>
  </si>
  <si>
    <t>Rate change</t>
  </si>
  <si>
    <t>(78.30%)</t>
  </si>
  <si>
    <t>Foreign Tax Differential</t>
  </si>
  <si>
    <t>1.70%</t>
  </si>
  <si>
    <t>(1.60%)</t>
  </si>
  <si>
    <t>Valuation allowance (as a percent)</t>
  </si>
  <si>
    <t>49.10%</t>
  </si>
  <si>
    <t>(30.30%)</t>
  </si>
  <si>
    <t>Effective tax rate (as a percent)</t>
  </si>
  <si>
    <t>20.90%</t>
  </si>
  <si>
    <t>5.30%</t>
  </si>
  <si>
    <t>Income Taxes - Operating Loss Carryforwards (Details) - USD ($) $ in Millions</t>
  </si>
  <si>
    <t>U.S. federal and state</t>
  </si>
  <si>
    <t>Operating loss carryforwards</t>
  </si>
  <si>
    <t>Net operating loss carryforwards</t>
  </si>
  <si>
    <t>Tax credit carry forwards</t>
  </si>
  <si>
    <t>Foreign</t>
  </si>
  <si>
    <t>Income Taxes - Unrecognized Tax Benefits (Details)</t>
  </si>
  <si>
    <t>Unrecognized Tax Benefits</t>
  </si>
  <si>
    <t>Unrecognized tax benefits, interest and penalties accrued</t>
  </si>
  <si>
    <t>(Loss) Income per Share (Details) - USD ($)</t>
  </si>
  <si>
    <t>Numerator:</t>
  </si>
  <si>
    <t>Net loss attributable to common stockholders</t>
  </si>
  <si>
    <t>Denominator:</t>
  </si>
  <si>
    <t>Basic weighted average common shares outstanding</t>
  </si>
  <si>
    <t>Net loss per share of common stock-basic</t>
  </si>
  <si>
    <t>Less: reversal of gain on warrants</t>
  </si>
  <si>
    <t>Net loss attributable to common stockholders - diluted</t>
  </si>
  <si>
    <t>Effect of dilutive securities</t>
  </si>
  <si>
    <t>Weighted average shares used to compute diluted net loss per share</t>
  </si>
  <si>
    <t>Net loss per share of common stock-diluted</t>
  </si>
  <si>
    <t>Securities excluded from the computation of diluted weighted shares outstanding</t>
  </si>
  <si>
    <t>Anti-dilutive securities (in shares)</t>
  </si>
  <si>
    <t>Warrants - liability classified</t>
  </si>
  <si>
    <t>Commitments and Contingencies - License Agreement with Chimerix, Inc. (Details) - USD ($)</t>
  </si>
  <si>
    <t>Dec. 17, 2014</t>
  </si>
  <si>
    <t>Sep. 30, 2016</t>
  </si>
  <si>
    <t>Agreement</t>
  </si>
  <si>
    <t>License Agreement | Chimerix, Inc.</t>
  </si>
  <si>
    <t>Potential milestone payment</t>
  </si>
  <si>
    <t>Agreement termination notice (in days)</t>
  </si>
  <si>
    <t>60 days</t>
  </si>
  <si>
    <t>Milestone payment due</t>
  </si>
  <si>
    <t>License Agreement | Chimerix, Inc. | Series B convertible preferred stock</t>
  </si>
  <si>
    <t>Upfront payment (in shares)</t>
  </si>
  <si>
    <t>Stated value (in dollars per share)</t>
  </si>
  <si>
    <t>Fair value of shares issued</t>
  </si>
  <si>
    <t>Commitments and Contingencies - Contractual Obligations (Details) - USD ($)</t>
  </si>
  <si>
    <t>Contractual Obligations</t>
  </si>
  <si>
    <t>Rent expense</t>
  </si>
  <si>
    <t>Annual rental payments</t>
  </si>
  <si>
    <t>2019</t>
  </si>
  <si>
    <t>2020</t>
  </si>
  <si>
    <t>2021</t>
  </si>
  <si>
    <t>2022 and thereafter</t>
  </si>
  <si>
    <t>Term (in years)</t>
  </si>
  <si>
    <t>Related Party Transactions (Details) - USD ($)</t>
  </si>
  <si>
    <t>Jun. 16, 2016</t>
  </si>
  <si>
    <t>Jun. 01, 2016</t>
  </si>
  <si>
    <t>Principal stockholder | Consulting Agreement</t>
  </si>
  <si>
    <t>Monthly payment</t>
  </si>
  <si>
    <t>Notice period for termination</t>
  </si>
  <si>
    <t>30 days</t>
  </si>
  <si>
    <t>Principal stockholder | Consulting Agreement | Stock options</t>
  </si>
  <si>
    <t>Monthly vested increments (in shares)</t>
  </si>
  <si>
    <t>Vesting period for stock options granted under the plan</t>
  </si>
  <si>
    <t>Director | Baruch S. Blumberg Institute</t>
  </si>
  <si>
    <t>Expenses for services</t>
  </si>
  <si>
    <t>Year Ended December 31, 2017 Comparative Data (Unaudited) (Details) - USD ($)</t>
  </si>
  <si>
    <t>Basic and Diluted (in shares)</t>
  </si>
  <si>
    <t>Basic and Diluted (in dollar per share)</t>
  </si>
  <si>
    <t>Subsequent Events (Details) - USD ($)</t>
  </si>
  <si>
    <t>Feb. 28, 2019</t>
  </si>
  <si>
    <t>Feb. 14, 2019</t>
  </si>
  <si>
    <t>Jan. 10, 2019</t>
  </si>
  <si>
    <t>Cash redemption payment on debt</t>
  </si>
  <si>
    <t>Stock issued (in shares)</t>
  </si>
  <si>
    <t>Value of stock issued for debt payment</t>
  </si>
  <si>
    <t>$100,0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3.9</v>
      </c>
    </row>
    <row r="15" spans="1:4">
      <c r="A15" s="4" t="s">
        <v>26</v>
      </c>
      <c r="C15" s="6" t="n">
        <v>17179331</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32429</v>
      </c>
      <c r="C3" s="7" t="n">
        <v>5954017</v>
      </c>
    </row>
    <row r="4" spans="1:3">
      <c r="A4" s="4" t="s">
        <v>35</v>
      </c>
      <c r="B4" s="6" t="n">
        <v>135591</v>
      </c>
      <c r="C4" s="6" t="n">
        <v>108075</v>
      </c>
    </row>
    <row r="5" spans="1:3">
      <c r="A5" s="4" t="s">
        <v>36</v>
      </c>
      <c r="B5" s="6" t="n">
        <v>2968020</v>
      </c>
      <c r="C5" s="6" t="n">
        <v>6062092</v>
      </c>
    </row>
    <row r="6" spans="1:3">
      <c r="A6" s="4" t="s">
        <v>37</v>
      </c>
      <c r="B6" s="6" t="n">
        <v>32434</v>
      </c>
      <c r="C6" s="6" t="n">
        <v>56595</v>
      </c>
    </row>
    <row r="7" spans="1:3">
      <c r="A7" s="4" t="s">
        <v>38</v>
      </c>
      <c r="B7" s="6" t="n">
        <v>3190000</v>
      </c>
      <c r="C7" s="6" t="n">
        <v>3190000</v>
      </c>
    </row>
    <row r="8" spans="1:3">
      <c r="A8" s="4" t="s">
        <v>39</v>
      </c>
      <c r="B8" s="6" t="n">
        <v>1870924</v>
      </c>
      <c r="C8" s="6" t="n">
        <v>1870924</v>
      </c>
    </row>
    <row r="9" spans="1:3">
      <c r="A9" s="4" t="s">
        <v>40</v>
      </c>
      <c r="B9" s="6" t="n">
        <v>127794</v>
      </c>
      <c r="C9" s="6" t="n">
        <v>73289</v>
      </c>
    </row>
    <row r="10" spans="1:3">
      <c r="A10" s="4" t="s">
        <v>41</v>
      </c>
      <c r="B10" s="6" t="n">
        <v>8189172</v>
      </c>
      <c r="C10" s="6" t="n">
        <v>11252900</v>
      </c>
    </row>
    <row r="11" spans="1:3">
      <c r="A11" s="3" t="s">
        <v>42</v>
      </c>
    </row>
    <row r="12" spans="1:3">
      <c r="A12" s="4" t="s">
        <v>43</v>
      </c>
      <c r="B12" s="6" t="n">
        <v>748428</v>
      </c>
      <c r="C12" s="6" t="n">
        <v>1556883</v>
      </c>
    </row>
    <row r="13" spans="1:3">
      <c r="A13" s="4" t="s">
        <v>44</v>
      </c>
      <c r="B13" s="6" t="n">
        <v>661421</v>
      </c>
      <c r="C13" s="6" t="n">
        <v>1046698</v>
      </c>
    </row>
    <row r="14" spans="1:3">
      <c r="A14" s="4" t="s">
        <v>45</v>
      </c>
      <c r="B14" s="6" t="n">
        <v>1440000</v>
      </c>
    </row>
    <row r="15" spans="1:3">
      <c r="A15" s="4" t="s">
        <v>46</v>
      </c>
      <c r="B15" s="6" t="n">
        <v>2849849</v>
      </c>
      <c r="C15" s="6" t="n">
        <v>2603581</v>
      </c>
    </row>
    <row r="16" spans="1:3">
      <c r="A16" s="4" t="s">
        <v>47</v>
      </c>
      <c r="B16" s="6" t="n">
        <v>2590000</v>
      </c>
      <c r="C16" s="6" t="n">
        <v>3380000</v>
      </c>
    </row>
    <row r="17" spans="1:3">
      <c r="A17" s="4" t="s">
        <v>48</v>
      </c>
      <c r="B17" s="6" t="n">
        <v>360700</v>
      </c>
      <c r="C17" s="6" t="n">
        <v>896700</v>
      </c>
    </row>
    <row r="18" spans="1:3">
      <c r="A18" s="4" t="s">
        <v>49</v>
      </c>
      <c r="B18" s="6" t="n">
        <v>9235</v>
      </c>
    </row>
    <row r="19" spans="1:3">
      <c r="A19" s="4" t="s">
        <v>50</v>
      </c>
      <c r="B19" s="6" t="n">
        <v>404337</v>
      </c>
      <c r="C19" s="6" t="n">
        <v>669462</v>
      </c>
    </row>
    <row r="20" spans="1:3">
      <c r="A20" s="4" t="s">
        <v>51</v>
      </c>
      <c r="B20" s="6" t="n">
        <v>6214121</v>
      </c>
      <c r="C20" s="6" t="n">
        <v>7549743</v>
      </c>
    </row>
    <row r="21" spans="1:3">
      <c r="A21" s="4" t="s">
        <v>52</v>
      </c>
      <c r="B21" s="4" t="s">
        <v>53</v>
      </c>
      <c r="C21" s="4" t="s">
        <v>53</v>
      </c>
    </row>
    <row r="22" spans="1:3">
      <c r="A22" s="3" t="s">
        <v>54</v>
      </c>
    </row>
    <row r="23" spans="1:3">
      <c r="A23" s="4" t="s">
        <v>55</v>
      </c>
      <c r="B23" s="4" t="s">
        <v>53</v>
      </c>
      <c r="C23" s="4" t="s">
        <v>53</v>
      </c>
    </row>
    <row r="24" spans="1:3">
      <c r="A24" s="4" t="s">
        <v>56</v>
      </c>
      <c r="B24" s="6" t="n">
        <v>1661</v>
      </c>
      <c r="C24" s="6" t="n">
        <v>979</v>
      </c>
    </row>
    <row r="25" spans="1:3">
      <c r="A25" s="4" t="s">
        <v>57</v>
      </c>
      <c r="B25" s="6" t="n">
        <v>76651203</v>
      </c>
      <c r="C25" s="6" t="n">
        <v>69676687</v>
      </c>
    </row>
    <row r="26" spans="1:3">
      <c r="A26" s="4" t="s">
        <v>58</v>
      </c>
      <c r="B26" s="6" t="n">
        <v>-76463932</v>
      </c>
      <c r="C26" s="6" t="n">
        <v>-67014637</v>
      </c>
    </row>
    <row r="27" spans="1:3">
      <c r="A27" s="4" t="s">
        <v>59</v>
      </c>
      <c r="B27" s="6" t="n">
        <v>1975051</v>
      </c>
      <c r="C27" s="6" t="n">
        <v>3703157</v>
      </c>
    </row>
    <row r="28" spans="1:3">
      <c r="A28" s="4" t="s">
        <v>60</v>
      </c>
      <c r="B28" s="6" t="n">
        <v>8189172</v>
      </c>
      <c r="C28" s="6" t="n">
        <v>11252900</v>
      </c>
    </row>
    <row r="29" spans="1:3">
      <c r="A29" s="4" t="s">
        <v>61</v>
      </c>
    </row>
    <row r="30" spans="1:3">
      <c r="A30" s="3" t="s">
        <v>54</v>
      </c>
    </row>
    <row r="31" spans="1:3">
      <c r="A31" s="4" t="s">
        <v>55</v>
      </c>
      <c r="B31" s="6" t="n">
        <v>855808</v>
      </c>
      <c r="C31" s="7" t="n">
        <v>1040128</v>
      </c>
    </row>
    <row r="32" spans="1:3">
      <c r="A32" s="4" t="s">
        <v>62</v>
      </c>
    </row>
    <row r="33" spans="1:3">
      <c r="A33" s="3" t="s">
        <v>54</v>
      </c>
    </row>
    <row r="34" spans="1:3">
      <c r="A34" s="4" t="s">
        <v>55</v>
      </c>
      <c r="B34" s="7" t="n">
        <v>930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7</v>
      </c>
    </row>
    <row r="4" spans="1:2">
      <c r="A4" s="4" t="s">
        <v>207</v>
      </c>
      <c r="B4" s="4" t="s">
        <v>208</v>
      </c>
    </row>
    <row r="5" spans="1:2">
      <c r="A5" s="4" t="s">
        <v>34</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93</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row r="6" spans="1:2">
      <c r="A6" s="4" t="s">
        <v>243</v>
      </c>
    </row>
    <row r="7" spans="1:2">
      <c r="A7" s="4" t="s">
        <v>241</v>
      </c>
      <c r="B7" s="4" t="s">
        <v>244</v>
      </c>
    </row>
    <row r="8" spans="1:2">
      <c r="A8" s="4" t="s">
        <v>245</v>
      </c>
    </row>
    <row r="9" spans="1:2">
      <c r="A9" s="4" t="s">
        <v>241</v>
      </c>
      <c r="B9" s="4" t="s">
        <v>246</v>
      </c>
    </row>
    <row r="10" spans="1:2">
      <c r="A10" s="4" t="s">
        <v>247</v>
      </c>
    </row>
    <row r="11" spans="1:2">
      <c r="A11" s="4" t="s">
        <v>241</v>
      </c>
      <c r="B11"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4" t="s">
        <v>64</v>
      </c>
      <c r="B2" s="8" t="n">
        <v>0.0001</v>
      </c>
      <c r="C2" s="8" t="n">
        <v>0.0001</v>
      </c>
    </row>
    <row r="3" spans="1:3">
      <c r="A3" s="4" t="s">
        <v>65</v>
      </c>
      <c r="B3" s="6" t="n">
        <v>120000000</v>
      </c>
      <c r="C3" s="6" t="n">
        <v>120000000</v>
      </c>
    </row>
    <row r="4" spans="1:3">
      <c r="A4" s="4" t="s">
        <v>66</v>
      </c>
      <c r="B4" s="6" t="n">
        <v>16608512</v>
      </c>
      <c r="C4" s="6" t="n">
        <v>9792497</v>
      </c>
    </row>
    <row r="5" spans="1:3">
      <c r="A5" s="4" t="s">
        <v>67</v>
      </c>
      <c r="B5" s="6" t="n">
        <v>16608512</v>
      </c>
      <c r="C5" s="6" t="n">
        <v>9792497</v>
      </c>
    </row>
    <row r="6" spans="1:3">
      <c r="A6" s="4" t="s">
        <v>55</v>
      </c>
    </row>
    <row r="7" spans="1:3">
      <c r="A7" s="4" t="s">
        <v>68</v>
      </c>
      <c r="B7" s="8" t="n">
        <v>0.0001</v>
      </c>
      <c r="C7" s="8" t="n">
        <v>0.0001</v>
      </c>
    </row>
    <row r="8" spans="1:3">
      <c r="A8" s="4" t="s">
        <v>69</v>
      </c>
      <c r="B8" s="6" t="n">
        <v>20000000</v>
      </c>
      <c r="C8" s="6" t="n">
        <v>20000000</v>
      </c>
    </row>
    <row r="9" spans="1:3">
      <c r="A9" s="4" t="s">
        <v>61</v>
      </c>
    </row>
    <row r="10" spans="1:3">
      <c r="A10" s="4" t="s">
        <v>68</v>
      </c>
      <c r="B10" s="7" t="n">
        <v>10</v>
      </c>
      <c r="C10" s="7" t="n">
        <v>10</v>
      </c>
    </row>
    <row r="11" spans="1:3">
      <c r="A11" s="4" t="s">
        <v>70</v>
      </c>
      <c r="B11" s="6" t="n">
        <v>85581</v>
      </c>
      <c r="C11" s="6" t="n">
        <v>104013</v>
      </c>
    </row>
    <row r="12" spans="1:3">
      <c r="A12" s="4" t="s">
        <v>71</v>
      </c>
      <c r="B12" s="6" t="n">
        <v>85581</v>
      </c>
      <c r="C12" s="6" t="n">
        <v>104013</v>
      </c>
    </row>
    <row r="13" spans="1:3">
      <c r="A13" s="4" t="s">
        <v>62</v>
      </c>
    </row>
    <row r="14" spans="1:3">
      <c r="A14" s="4" t="s">
        <v>68</v>
      </c>
      <c r="B14" s="7" t="n">
        <v>1000</v>
      </c>
      <c r="C14" s="7" t="n">
        <v>1000</v>
      </c>
    </row>
    <row r="15" spans="1:3">
      <c r="A15" s="4" t="s">
        <v>70</v>
      </c>
      <c r="B15" s="6" t="n">
        <v>1974</v>
      </c>
      <c r="C15" s="6" t="n">
        <v>0</v>
      </c>
    </row>
    <row r="16" spans="1:3">
      <c r="A16" s="4" t="s">
        <v>71</v>
      </c>
      <c r="B16" s="6" t="n">
        <v>1974</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4"/>
  </cols>
  <sheetData>
    <row r="1" spans="1:3">
      <c r="A1" s="1" t="s">
        <v>287</v>
      </c>
      <c r="B1" s="2" t="s">
        <v>1</v>
      </c>
    </row>
    <row r="2" spans="1:3">
      <c r="B2" s="2" t="s">
        <v>288</v>
      </c>
      <c r="C2" s="2" t="s">
        <v>289</v>
      </c>
    </row>
    <row r="3" spans="1:3">
      <c r="A3" s="3" t="s">
        <v>173</v>
      </c>
    </row>
    <row r="4" spans="1:3">
      <c r="A4" s="4" t="s">
        <v>290</v>
      </c>
      <c r="B4" s="6" t="n">
        <v>2</v>
      </c>
    </row>
    <row r="5" spans="1:3">
      <c r="A5" s="4" t="s">
        <v>291</v>
      </c>
    </row>
    <row r="6" spans="1:3">
      <c r="A6" s="3" t="s">
        <v>173</v>
      </c>
    </row>
    <row r="7" spans="1:3">
      <c r="A7" s="4" t="s">
        <v>292</v>
      </c>
      <c r="C7"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293</v>
      </c>
      <c r="B1" s="2" t="s">
        <v>73</v>
      </c>
      <c r="C1" s="2" t="s">
        <v>1</v>
      </c>
    </row>
    <row r="2" spans="1:4">
      <c r="B2" s="2" t="s">
        <v>32</v>
      </c>
      <c r="C2" s="2" t="s">
        <v>2</v>
      </c>
      <c r="D2" s="2" t="s">
        <v>74</v>
      </c>
    </row>
    <row r="3" spans="1:4">
      <c r="A3" s="3" t="s">
        <v>294</v>
      </c>
    </row>
    <row r="4" spans="1:4">
      <c r="A4" s="4" t="s">
        <v>34</v>
      </c>
      <c r="B4" s="7" t="n">
        <v>5954017</v>
      </c>
      <c r="C4" s="7" t="n">
        <v>2832429</v>
      </c>
    </row>
    <row r="5" spans="1:4">
      <c r="A5" s="4" t="s">
        <v>295</v>
      </c>
      <c r="B5" s="6" t="n">
        <v>-8209286</v>
      </c>
      <c r="C5" s="6" t="n">
        <v>-15646027</v>
      </c>
      <c r="D5" s="7" t="n">
        <v>-19172110</v>
      </c>
    </row>
    <row r="6" spans="1:4">
      <c r="A6" s="4" t="s">
        <v>86</v>
      </c>
      <c r="B6" s="6" t="n">
        <v>-7511092</v>
      </c>
      <c r="C6" s="6" t="n">
        <v>-9449295</v>
      </c>
      <c r="D6" s="7" t="n">
        <v>-14891050</v>
      </c>
    </row>
    <row r="7" spans="1:4">
      <c r="A7" s="4" t="s">
        <v>58</v>
      </c>
      <c r="B7" s="6" t="n">
        <v>-67014637</v>
      </c>
      <c r="C7" s="6" t="n">
        <v>-76463932</v>
      </c>
    </row>
    <row r="8" spans="1:4">
      <c r="A8" s="4" t="s">
        <v>296</v>
      </c>
      <c r="B8" s="7" t="n">
        <v>3500000</v>
      </c>
      <c r="C8" s="7" t="n">
        <v>1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7</v>
      </c>
      <c r="B1" s="2" t="s">
        <v>2</v>
      </c>
      <c r="C1" s="2" t="s">
        <v>32</v>
      </c>
    </row>
    <row r="2" spans="1:3">
      <c r="A2" s="3" t="s">
        <v>177</v>
      </c>
    </row>
    <row r="3" spans="1:3">
      <c r="A3" s="4" t="s">
        <v>34</v>
      </c>
      <c r="B3" s="7" t="n">
        <v>2832429</v>
      </c>
      <c r="C3" s="7" t="n">
        <v>5954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12</v>
      </c>
    </row>
    <row r="3" spans="1:3">
      <c r="A3" s="4" t="s">
        <v>50</v>
      </c>
      <c r="B3" s="7" t="n">
        <v>404337</v>
      </c>
      <c r="C3" s="7" t="n">
        <v>669462</v>
      </c>
    </row>
    <row r="4" spans="1:3">
      <c r="A4" s="4" t="s">
        <v>299</v>
      </c>
    </row>
    <row r="5" spans="1:3">
      <c r="A5" s="3" t="s">
        <v>212</v>
      </c>
    </row>
    <row r="6" spans="1:3">
      <c r="A6" s="4" t="s">
        <v>50</v>
      </c>
      <c r="B6" s="7" t="n">
        <v>400000</v>
      </c>
      <c r="C6" s="7" t="n">
        <v>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0</v>
      </c>
      <c r="B1" s="2" t="s">
        <v>73</v>
      </c>
      <c r="C1" s="2" t="s">
        <v>1</v>
      </c>
    </row>
    <row r="2" spans="1:4">
      <c r="B2" s="2" t="s">
        <v>32</v>
      </c>
      <c r="C2" s="2" t="s">
        <v>2</v>
      </c>
      <c r="D2" s="2" t="s">
        <v>74</v>
      </c>
    </row>
    <row r="3" spans="1:4">
      <c r="A3" s="3" t="s">
        <v>214</v>
      </c>
    </row>
    <row r="4" spans="1:4">
      <c r="A4" s="4" t="s">
        <v>37</v>
      </c>
      <c r="B4" s="7" t="n">
        <v>56595</v>
      </c>
      <c r="C4" s="7" t="n">
        <v>32434</v>
      </c>
    </row>
    <row r="5" spans="1:4">
      <c r="A5" s="4" t="s">
        <v>301</v>
      </c>
      <c r="B5" s="6" t="n">
        <v>10969</v>
      </c>
      <c r="C5" s="6" t="n">
        <v>18787</v>
      </c>
      <c r="D5" s="7" t="n">
        <v>27993</v>
      </c>
    </row>
    <row r="6" spans="1:4">
      <c r="A6" s="4" t="s">
        <v>302</v>
      </c>
      <c r="B6" s="7" t="n">
        <v>0</v>
      </c>
      <c r="C6" s="7" t="n">
        <v>0</v>
      </c>
    </row>
    <row r="7" spans="1:4">
      <c r="A7" s="4" t="s">
        <v>303</v>
      </c>
    </row>
    <row r="8" spans="1:4">
      <c r="A8" s="3" t="s">
        <v>214</v>
      </c>
    </row>
    <row r="9" spans="1:4">
      <c r="A9" s="4" t="s">
        <v>304</v>
      </c>
      <c r="C9" s="4" t="s">
        <v>305</v>
      </c>
    </row>
    <row r="10" spans="1:4">
      <c r="A10" s="4" t="s">
        <v>306</v>
      </c>
    </row>
    <row r="11" spans="1:4">
      <c r="A11" s="3" t="s">
        <v>214</v>
      </c>
    </row>
    <row r="12" spans="1:4">
      <c r="A12" s="4" t="s">
        <v>304</v>
      </c>
      <c r="C12" s="4" t="s">
        <v>30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8</v>
      </c>
      <c r="B1" s="2" t="s">
        <v>73</v>
      </c>
      <c r="C1" s="2" t="s">
        <v>1</v>
      </c>
    </row>
    <row r="2" spans="1:4">
      <c r="B2" s="2" t="s">
        <v>32</v>
      </c>
      <c r="C2" s="2" t="s">
        <v>2</v>
      </c>
      <c r="D2" s="2" t="s">
        <v>74</v>
      </c>
    </row>
    <row r="3" spans="1:4">
      <c r="A3" s="3" t="s">
        <v>39</v>
      </c>
    </row>
    <row r="4" spans="1:4">
      <c r="A4" s="4" t="s">
        <v>309</v>
      </c>
      <c r="C4" s="7" t="n">
        <v>0</v>
      </c>
    </row>
    <row r="5" spans="1:4">
      <c r="A5" s="4" t="s">
        <v>310</v>
      </c>
      <c r="B5" s="7" t="n">
        <v>0</v>
      </c>
      <c r="C5" s="6" t="n">
        <v>0</v>
      </c>
      <c r="D5" s="7" t="n">
        <v>0</v>
      </c>
    </row>
    <row r="6" spans="1:4">
      <c r="A6" s="4" t="s">
        <v>311</v>
      </c>
    </row>
    <row r="7" spans="1:4">
      <c r="A7" s="3" t="s">
        <v>39</v>
      </c>
    </row>
    <row r="8" spans="1:4">
      <c r="A8" s="4" t="s">
        <v>312</v>
      </c>
      <c r="B8" s="7" t="n">
        <v>0</v>
      </c>
      <c r="C8" s="7" t="n">
        <v>0</v>
      </c>
      <c r="D8" s="7" t="n">
        <v>0</v>
      </c>
    </row>
    <row r="9" spans="1:4">
      <c r="A9" s="4" t="s">
        <v>313</v>
      </c>
      <c r="C9" s="4" t="s">
        <v>314</v>
      </c>
    </row>
    <row r="10" spans="1:4">
      <c r="A10" s="4" t="s">
        <v>315</v>
      </c>
      <c r="C10" s="4" t="s">
        <v>31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317</v>
      </c>
      <c r="B1" s="2" t="s">
        <v>318</v>
      </c>
      <c r="C1" s="2" t="s">
        <v>73</v>
      </c>
      <c r="D1" s="2" t="s">
        <v>1</v>
      </c>
    </row>
    <row r="2" spans="1:6">
      <c r="B2" s="2" t="s">
        <v>319</v>
      </c>
      <c r="C2" s="2" t="s">
        <v>32</v>
      </c>
      <c r="D2" s="2" t="s">
        <v>2</v>
      </c>
      <c r="E2" s="2" t="s">
        <v>32</v>
      </c>
      <c r="F2" s="2" t="s">
        <v>320</v>
      </c>
    </row>
    <row r="3" spans="1:6">
      <c r="A3" s="3" t="s">
        <v>193</v>
      </c>
    </row>
    <row r="4" spans="1:6">
      <c r="A4" s="4" t="s">
        <v>48</v>
      </c>
      <c r="C4" s="7" t="n">
        <v>896700</v>
      </c>
      <c r="D4" s="7" t="n">
        <v>360700</v>
      </c>
      <c r="E4" s="7" t="n">
        <v>896700</v>
      </c>
    </row>
    <row r="5" spans="1:6">
      <c r="A5" s="4" t="s">
        <v>321</v>
      </c>
      <c r="E5" s="7" t="n">
        <v>900000</v>
      </c>
    </row>
    <row r="6" spans="1:6">
      <c r="A6" s="4" t="s">
        <v>139</v>
      </c>
      <c r="B6" s="7" t="n">
        <v>536000</v>
      </c>
      <c r="C6" s="7" t="n">
        <v>-372920</v>
      </c>
      <c r="D6" s="7" t="n">
        <v>-536000</v>
      </c>
    </row>
    <row r="7" spans="1:6">
      <c r="A7" s="4" t="s">
        <v>291</v>
      </c>
    </row>
    <row r="8" spans="1:6">
      <c r="A8" s="3" t="s">
        <v>193</v>
      </c>
    </row>
    <row r="9" spans="1:6">
      <c r="A9" s="4" t="s">
        <v>48</v>
      </c>
      <c r="F9" s="7" t="n">
        <v>130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v>
      </c>
      <c r="B1" s="2" t="s">
        <v>73</v>
      </c>
      <c r="C1" s="2" t="s">
        <v>1</v>
      </c>
    </row>
    <row r="2" spans="1:4">
      <c r="B2" s="2" t="s">
        <v>32</v>
      </c>
      <c r="C2" s="2" t="s">
        <v>2</v>
      </c>
      <c r="D2" s="2" t="s">
        <v>74</v>
      </c>
    </row>
    <row r="3" spans="1:4">
      <c r="A3" s="3" t="s">
        <v>75</v>
      </c>
    </row>
    <row r="4" spans="1:4">
      <c r="A4" s="4" t="s">
        <v>76</v>
      </c>
      <c r="B4" s="7" t="n">
        <v>7163530</v>
      </c>
      <c r="C4" s="7" t="n">
        <v>7593715</v>
      </c>
      <c r="D4" s="7" t="n">
        <v>13651987</v>
      </c>
    </row>
    <row r="5" spans="1:4">
      <c r="A5" s="4" t="s">
        <v>77</v>
      </c>
      <c r="B5" s="6" t="n">
        <v>3358091</v>
      </c>
      <c r="C5" s="6" t="n">
        <v>7000444</v>
      </c>
      <c r="D5" s="6" t="n">
        <v>7371885</v>
      </c>
    </row>
    <row r="6" spans="1:4">
      <c r="A6" s="4" t="s">
        <v>78</v>
      </c>
      <c r="B6" s="6" t="n">
        <v>10521621</v>
      </c>
      <c r="C6" s="6" t="n">
        <v>14594159</v>
      </c>
      <c r="D6" s="6" t="n">
        <v>21023872</v>
      </c>
    </row>
    <row r="7" spans="1:4">
      <c r="A7" s="4" t="s">
        <v>79</v>
      </c>
      <c r="B7" s="6" t="n">
        <v>-10521621</v>
      </c>
      <c r="C7" s="6" t="n">
        <v>-14594159</v>
      </c>
      <c r="D7" s="6" t="n">
        <v>-21023872</v>
      </c>
    </row>
    <row r="8" spans="1:4">
      <c r="A8" s="3" t="s">
        <v>80</v>
      </c>
    </row>
    <row r="9" spans="1:4">
      <c r="A9" s="4" t="s">
        <v>81</v>
      </c>
      <c r="C9" s="6" t="n">
        <v>-108942</v>
      </c>
    </row>
    <row r="10" spans="1:4">
      <c r="A10" s="4" t="s">
        <v>82</v>
      </c>
      <c r="C10" s="6" t="n">
        <v>-339158</v>
      </c>
    </row>
    <row r="11" spans="1:4">
      <c r="A11" s="4" t="s">
        <v>83</v>
      </c>
      <c r="B11" s="6" t="n">
        <v>1062769</v>
      </c>
      <c r="C11" s="6" t="n">
        <v>5056964</v>
      </c>
      <c r="D11" s="6" t="n">
        <v>4224819</v>
      </c>
    </row>
    <row r="12" spans="1:4">
      <c r="A12" s="4" t="s">
        <v>84</v>
      </c>
      <c r="B12" s="6" t="n">
        <v>-9458852</v>
      </c>
      <c r="C12" s="6" t="n">
        <v>-9985295</v>
      </c>
      <c r="D12" s="6" t="n">
        <v>-16799053</v>
      </c>
    </row>
    <row r="13" spans="1:4">
      <c r="A13" s="4" t="s">
        <v>85</v>
      </c>
      <c r="B13" s="6" t="n">
        <v>1947760</v>
      </c>
      <c r="C13" s="6" t="n">
        <v>536000</v>
      </c>
      <c r="D13" s="6" t="n">
        <v>1908003</v>
      </c>
    </row>
    <row r="14" spans="1:4">
      <c r="A14" s="4" t="s">
        <v>86</v>
      </c>
      <c r="B14" s="6" t="n">
        <v>-7511092</v>
      </c>
      <c r="C14" s="6" t="n">
        <v>-9449295</v>
      </c>
      <c r="D14" s="6" t="n">
        <v>-14891050</v>
      </c>
    </row>
    <row r="15" spans="1:4">
      <c r="A15" s="4" t="s">
        <v>87</v>
      </c>
      <c r="C15" s="6" t="n">
        <v>-8451851</v>
      </c>
    </row>
    <row r="16" spans="1:4">
      <c r="A16" s="4" t="s">
        <v>88</v>
      </c>
      <c r="B16" s="7" t="n">
        <v>-7511092</v>
      </c>
      <c r="C16" s="7" t="n">
        <v>-17901146</v>
      </c>
      <c r="D16" s="7" t="n">
        <v>-14891050</v>
      </c>
    </row>
    <row r="17" spans="1:4">
      <c r="A17" s="3" t="s">
        <v>89</v>
      </c>
    </row>
    <row r="18" spans="1:4">
      <c r="A18" s="4" t="s">
        <v>90</v>
      </c>
      <c r="B18" s="6" t="n">
        <v>9678329</v>
      </c>
      <c r="C18" s="6" t="n">
        <v>12871530</v>
      </c>
      <c r="D18" s="6" t="n">
        <v>7286304</v>
      </c>
    </row>
    <row r="19" spans="1:4">
      <c r="A19" s="4" t="s">
        <v>91</v>
      </c>
      <c r="B19" s="6" t="n">
        <v>9678329</v>
      </c>
      <c r="C19" s="6" t="n">
        <v>12871530</v>
      </c>
      <c r="D19" s="6" t="n">
        <v>7292327</v>
      </c>
    </row>
    <row r="20" spans="1:4">
      <c r="A20" s="3" t="s">
        <v>92</v>
      </c>
    </row>
    <row r="21" spans="1:4">
      <c r="A21" s="4" t="s">
        <v>90</v>
      </c>
      <c r="B21" s="9" t="n">
        <v>-0.78</v>
      </c>
      <c r="C21" s="9" t="n">
        <v>-1.39</v>
      </c>
      <c r="D21" s="9" t="n">
        <v>-2.04</v>
      </c>
    </row>
    <row r="22" spans="1:4">
      <c r="A22" s="4" t="s">
        <v>91</v>
      </c>
      <c r="B22" s="9" t="n">
        <v>-0.78</v>
      </c>
      <c r="C22" s="9" t="n">
        <v>-1.39</v>
      </c>
      <c r="D22" s="9" t="n">
        <v>-2.4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223</v>
      </c>
    </row>
    <row r="3" spans="1:3">
      <c r="A3" s="4" t="s">
        <v>323</v>
      </c>
      <c r="B3" s="7" t="n">
        <v>41514</v>
      </c>
      <c r="C3" s="7" t="n">
        <v>329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225</v>
      </c>
    </row>
    <row r="4" spans="1:2">
      <c r="A4" s="4" t="s">
        <v>326</v>
      </c>
      <c r="B4" s="7" t="n">
        <v>0</v>
      </c>
    </row>
    <row r="5" spans="1:2">
      <c r="A5" s="4" t="s">
        <v>327</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28</v>
      </c>
      <c r="B1" s="2" t="s">
        <v>1</v>
      </c>
    </row>
    <row r="2" spans="1:2">
      <c r="B2" s="2" t="s">
        <v>329</v>
      </c>
    </row>
    <row r="3" spans="1:2">
      <c r="A3" s="3" t="s">
        <v>177</v>
      </c>
    </row>
    <row r="4" spans="1:2">
      <c r="A4" s="4" t="s">
        <v>330</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332</v>
      </c>
      <c r="C1" s="2" t="s">
        <v>1</v>
      </c>
    </row>
    <row r="2" spans="1:3">
      <c r="B2" s="2" t="s">
        <v>319</v>
      </c>
      <c r="C2" s="2" t="s">
        <v>2</v>
      </c>
    </row>
    <row r="3" spans="1:3">
      <c r="A3" s="3" t="s">
        <v>233</v>
      </c>
    </row>
    <row r="4" spans="1:3">
      <c r="A4" s="4" t="s">
        <v>139</v>
      </c>
      <c r="B4" s="7" t="n">
        <v>500000</v>
      </c>
    </row>
    <row r="5" spans="1:3">
      <c r="A5" s="4" t="s">
        <v>62</v>
      </c>
    </row>
    <row r="6" spans="1:3">
      <c r="A6" s="3" t="s">
        <v>233</v>
      </c>
    </row>
    <row r="7" spans="1:3">
      <c r="A7" s="4" t="s">
        <v>333</v>
      </c>
      <c r="C7" s="7" t="n">
        <v>835000</v>
      </c>
    </row>
    <row r="8" spans="1:3">
      <c r="A8" s="4" t="s">
        <v>334</v>
      </c>
      <c r="C8" s="7"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38"/>
    <col customWidth="1" max="3" min="3" width="21"/>
    <col customWidth="1" max="4" min="4" width="21"/>
  </cols>
  <sheetData>
    <row r="1" spans="1:4">
      <c r="A1" s="1" t="s">
        <v>335</v>
      </c>
      <c r="B1" s="2" t="s">
        <v>336</v>
      </c>
      <c r="C1" s="2" t="s">
        <v>337</v>
      </c>
      <c r="D1" s="2" t="s">
        <v>325</v>
      </c>
    </row>
    <row r="2" spans="1:4">
      <c r="A2" s="3" t="s">
        <v>181</v>
      </c>
    </row>
    <row r="3" spans="1:4">
      <c r="A3" s="4" t="s">
        <v>338</v>
      </c>
      <c r="D3" s="7" t="n">
        <v>2000000</v>
      </c>
    </row>
    <row r="4" spans="1:4">
      <c r="A4" s="4" t="s">
        <v>339</v>
      </c>
      <c r="B4" s="7" t="n">
        <v>225000</v>
      </c>
    </row>
    <row r="5" spans="1:4">
      <c r="A5" s="4" t="s">
        <v>340</v>
      </c>
    </row>
    <row r="6" spans="1:4">
      <c r="A6" s="3" t="s">
        <v>181</v>
      </c>
    </row>
    <row r="7" spans="1:4">
      <c r="A7" s="4" t="s">
        <v>341</v>
      </c>
      <c r="B7" s="6" t="n">
        <v>3325000</v>
      </c>
    </row>
    <row r="8" spans="1:4">
      <c r="A8" s="4" t="s">
        <v>338</v>
      </c>
      <c r="B8" s="6" t="n">
        <v>2000000</v>
      </c>
    </row>
    <row r="9" spans="1:4">
      <c r="A9" s="4" t="s">
        <v>342</v>
      </c>
      <c r="B9" s="6" t="n">
        <v>300000</v>
      </c>
    </row>
    <row r="10" spans="1:4">
      <c r="A10" s="4" t="s">
        <v>343</v>
      </c>
      <c r="B10" s="7" t="n">
        <v>2225000</v>
      </c>
    </row>
    <row r="11" spans="1:4">
      <c r="A11" s="4" t="s">
        <v>344</v>
      </c>
      <c r="D11" s="6" t="n">
        <v>200000</v>
      </c>
    </row>
    <row r="12" spans="1:4">
      <c r="A12" s="4" t="s">
        <v>345</v>
      </c>
      <c r="B12" s="4" t="s">
        <v>346</v>
      </c>
    </row>
    <row r="13" spans="1:4">
      <c r="A13" s="4" t="s">
        <v>347</v>
      </c>
      <c r="B13" s="7" t="n">
        <v>500000</v>
      </c>
    </row>
    <row r="14" spans="1:4">
      <c r="A14" s="4" t="s">
        <v>348</v>
      </c>
      <c r="B14" s="9" t="n">
        <v>1.6</v>
      </c>
    </row>
    <row r="15" spans="1:4">
      <c r="A15" s="4" t="s">
        <v>349</v>
      </c>
      <c r="B15" s="4" t="s">
        <v>350</v>
      </c>
    </row>
    <row r="16" spans="1:4">
      <c r="A16" s="4" t="s">
        <v>351</v>
      </c>
      <c r="B16" s="6" t="n">
        <v>20</v>
      </c>
    </row>
    <row r="17" spans="1:4">
      <c r="A17" s="4" t="s">
        <v>339</v>
      </c>
      <c r="B17" s="7" t="n">
        <v>200000</v>
      </c>
    </row>
    <row r="18" spans="1:4">
      <c r="A18" s="4" t="s">
        <v>352</v>
      </c>
      <c r="C18" s="7" t="n">
        <v>800000</v>
      </c>
      <c r="D18" s="6" t="n">
        <v>800000</v>
      </c>
    </row>
    <row r="19" spans="1:4">
      <c r="A19" s="4" t="s">
        <v>353</v>
      </c>
      <c r="D19" s="6" t="n">
        <v>131058</v>
      </c>
    </row>
    <row r="20" spans="1:4">
      <c r="A20" s="4" t="s">
        <v>354</v>
      </c>
      <c r="D20" s="7" t="n">
        <v>1600000</v>
      </c>
    </row>
    <row r="21" spans="1:4">
      <c r="A21" s="4" t="s">
        <v>355</v>
      </c>
    </row>
    <row r="22" spans="1:4">
      <c r="A22" s="3" t="s">
        <v>181</v>
      </c>
    </row>
    <row r="23" spans="1:4">
      <c r="A23" s="4" t="s">
        <v>356</v>
      </c>
      <c r="B23" s="9" t="n">
        <v>1.6</v>
      </c>
    </row>
    <row r="24" spans="1:4">
      <c r="A24" s="4" t="s">
        <v>357</v>
      </c>
    </row>
    <row r="25" spans="1:4">
      <c r="A25" s="3" t="s">
        <v>181</v>
      </c>
    </row>
    <row r="26" spans="1:4">
      <c r="A26" s="4" t="s">
        <v>341</v>
      </c>
      <c r="B26" s="7" t="n">
        <v>1000000</v>
      </c>
    </row>
    <row r="27" spans="1:4">
      <c r="A27" s="4" t="s">
        <v>358</v>
      </c>
      <c r="B27" s="6" t="n">
        <v>4</v>
      </c>
    </row>
    <row r="28" spans="1:4">
      <c r="A28" s="4" t="s">
        <v>359</v>
      </c>
      <c r="B28" s="7" t="n">
        <v>250000</v>
      </c>
    </row>
    <row r="29" spans="1:4">
      <c r="A29" s="4" t="s">
        <v>339</v>
      </c>
      <c r="B29" s="7"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0</v>
      </c>
      <c r="B1" s="2" t="s">
        <v>1</v>
      </c>
      <c r="C1" s="2" t="s">
        <v>361</v>
      </c>
    </row>
    <row r="2" spans="1:3">
      <c r="B2" s="2" t="s">
        <v>2</v>
      </c>
      <c r="C2" s="2" t="s">
        <v>362</v>
      </c>
    </row>
    <row r="3" spans="1:3">
      <c r="A3" s="3" t="s">
        <v>363</v>
      </c>
    </row>
    <row r="4" spans="1:3">
      <c r="A4" s="4" t="s">
        <v>364</v>
      </c>
      <c r="B4" s="6" t="n">
        <v>8852</v>
      </c>
    </row>
    <row r="5" spans="1:3">
      <c r="A5" s="4" t="s">
        <v>365</v>
      </c>
      <c r="B5" s="6" t="n">
        <v>5710963</v>
      </c>
    </row>
    <row r="6" spans="1:3">
      <c r="A6" s="4" t="s">
        <v>99</v>
      </c>
    </row>
    <row r="7" spans="1:3">
      <c r="A7" s="3" t="s">
        <v>363</v>
      </c>
    </row>
    <row r="8" spans="1:3">
      <c r="A8" s="4" t="s">
        <v>365</v>
      </c>
      <c r="C8" s="6" t="n">
        <v>3000000</v>
      </c>
    </row>
    <row r="9" spans="1:3">
      <c r="A9" s="4" t="s">
        <v>61</v>
      </c>
    </row>
    <row r="10" spans="1:3">
      <c r="A10" s="3" t="s">
        <v>363</v>
      </c>
    </row>
    <row r="11" spans="1:3">
      <c r="A11" s="4" t="s">
        <v>364</v>
      </c>
      <c r="C11" s="6" t="n">
        <v>1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3" t="s">
        <v>363</v>
      </c>
    </row>
    <row r="3" spans="1:3">
      <c r="A3" s="4" t="s">
        <v>368</v>
      </c>
      <c r="B3" s="6" t="n">
        <v>10826</v>
      </c>
    </row>
    <row r="4" spans="1:3">
      <c r="A4" s="4" t="s">
        <v>369</v>
      </c>
      <c r="B4" s="7" t="n">
        <v>1000</v>
      </c>
    </row>
    <row r="5" spans="1:3">
      <c r="A5" s="4" t="s">
        <v>370</v>
      </c>
      <c r="B5" s="6" t="n">
        <v>9900000</v>
      </c>
      <c r="C5" s="7" t="n">
        <v>10414741</v>
      </c>
    </row>
    <row r="6" spans="1:3">
      <c r="A6" s="4" t="s">
        <v>371</v>
      </c>
      <c r="B6" s="7" t="n">
        <v>900000</v>
      </c>
    </row>
    <row r="7" spans="1:3">
      <c r="A7" s="4" t="s">
        <v>372</v>
      </c>
      <c r="B7" s="9" t="n">
        <v>0.01</v>
      </c>
    </row>
    <row r="8" spans="1:3">
      <c r="A8" s="4" t="s">
        <v>373</v>
      </c>
      <c r="B8" s="9" t="n">
        <v>6.2</v>
      </c>
    </row>
    <row r="9" spans="1:3">
      <c r="A9" s="4" t="s">
        <v>374</v>
      </c>
      <c r="C9" s="6" t="n">
        <v>8852</v>
      </c>
    </row>
    <row r="10" spans="1:3">
      <c r="A10" s="4" t="s">
        <v>375</v>
      </c>
      <c r="C10" s="6" t="n">
        <v>5710963</v>
      </c>
    </row>
    <row r="11" spans="1:3">
      <c r="A11" s="4" t="s">
        <v>376</v>
      </c>
      <c r="C11" s="7" t="n">
        <v>4700000</v>
      </c>
    </row>
    <row r="12" spans="1:3">
      <c r="A12" s="4" t="s">
        <v>377</v>
      </c>
      <c r="C12" s="6" t="n">
        <v>500000</v>
      </c>
    </row>
    <row r="13" spans="1:3">
      <c r="A13" s="4" t="s">
        <v>378</v>
      </c>
    </row>
    <row r="14" spans="1:3">
      <c r="A14" s="3" t="s">
        <v>363</v>
      </c>
    </row>
    <row r="15" spans="1:3">
      <c r="A15" s="4" t="s">
        <v>379</v>
      </c>
      <c r="B15" s="6" t="n">
        <v>279381</v>
      </c>
    </row>
    <row r="16" spans="1:3">
      <c r="A16" s="4" t="s">
        <v>380</v>
      </c>
      <c r="B16" s="9" t="n">
        <v>1.71</v>
      </c>
    </row>
    <row r="17" spans="1:3">
      <c r="A17" s="4" t="s">
        <v>381</v>
      </c>
      <c r="B17" s="7" t="n">
        <v>200000</v>
      </c>
    </row>
    <row r="18" spans="1:3">
      <c r="A18" s="4" t="s">
        <v>62</v>
      </c>
    </row>
    <row r="19" spans="1:3">
      <c r="A19" s="3" t="s">
        <v>363</v>
      </c>
    </row>
    <row r="20" spans="1:3">
      <c r="A20" s="4" t="s">
        <v>382</v>
      </c>
      <c r="B20" s="6" t="n">
        <v>10826</v>
      </c>
    </row>
    <row r="21" spans="1:3">
      <c r="A21" s="4" t="s">
        <v>383</v>
      </c>
      <c r="C21" s="6" t="n">
        <v>3800000</v>
      </c>
    </row>
    <row r="22" spans="1:3">
      <c r="A22" s="4" t="s">
        <v>384</v>
      </c>
      <c r="C22" s="7" t="n">
        <v>3771639</v>
      </c>
    </row>
    <row r="23" spans="1:3">
      <c r="A23" s="4" t="s">
        <v>385</v>
      </c>
      <c r="C23" s="4" t="s">
        <v>386</v>
      </c>
    </row>
    <row r="24" spans="1:3">
      <c r="A24" s="4" t="s">
        <v>387</v>
      </c>
    </row>
    <row r="25" spans="1:3">
      <c r="A25" s="3" t="s">
        <v>363</v>
      </c>
    </row>
    <row r="26" spans="1:3">
      <c r="A26" s="4" t="s">
        <v>381</v>
      </c>
      <c r="B26" s="7" t="n">
        <v>100000</v>
      </c>
    </row>
    <row r="27" spans="1:3">
      <c r="A27" s="4" t="s">
        <v>388</v>
      </c>
    </row>
    <row r="28" spans="1:3">
      <c r="A28" s="3" t="s">
        <v>363</v>
      </c>
    </row>
    <row r="29" spans="1:3">
      <c r="A29" s="4" t="s">
        <v>389</v>
      </c>
      <c r="B29" s="6" t="n">
        <v>575</v>
      </c>
    </row>
    <row r="30" spans="1:3">
      <c r="A30" s="4" t="s">
        <v>390</v>
      </c>
      <c r="B30" s="6" t="n">
        <v>6224950</v>
      </c>
    </row>
    <row r="31" spans="1:3">
      <c r="A31" s="4" t="s">
        <v>391</v>
      </c>
      <c r="B31" s="9" t="n">
        <v>1.55</v>
      </c>
    </row>
    <row r="32" spans="1:3">
      <c r="A32" s="4" t="s">
        <v>392</v>
      </c>
    </row>
    <row r="33" spans="1:3">
      <c r="A33" s="3" t="s">
        <v>363</v>
      </c>
    </row>
    <row r="34" spans="1:3">
      <c r="A34" s="4" t="s">
        <v>381</v>
      </c>
      <c r="B34"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32</v>
      </c>
      <c r="D1" s="2" t="s">
        <v>2</v>
      </c>
      <c r="E1" s="2" t="s">
        <v>74</v>
      </c>
    </row>
    <row r="2" spans="1:5">
      <c r="A2" s="3" t="s">
        <v>395</v>
      </c>
    </row>
    <row r="3" spans="1:5">
      <c r="A3" s="4" t="s">
        <v>64</v>
      </c>
      <c r="C3" s="8" t="n">
        <v>0.0001</v>
      </c>
      <c r="D3" s="8" t="n">
        <v>0.0001</v>
      </c>
    </row>
    <row r="4" spans="1:5">
      <c r="A4" s="4" t="s">
        <v>370</v>
      </c>
      <c r="C4" s="7" t="n">
        <v>1180555</v>
      </c>
      <c r="D4" s="7" t="n">
        <v>1635140</v>
      </c>
      <c r="E4" s="7" t="n">
        <v>24659760</v>
      </c>
    </row>
    <row r="5" spans="1:5">
      <c r="A5" s="4" t="s">
        <v>396</v>
      </c>
    </row>
    <row r="6" spans="1:5">
      <c r="A6" s="3" t="s">
        <v>395</v>
      </c>
    </row>
    <row r="7" spans="1:5">
      <c r="A7" s="4" t="s">
        <v>64</v>
      </c>
      <c r="B7" s="8" t="n">
        <v>0.0001</v>
      </c>
    </row>
    <row r="8" spans="1:5">
      <c r="A8" s="4" t="s">
        <v>397</v>
      </c>
      <c r="B8" s="7" t="n">
        <v>50000000</v>
      </c>
    </row>
    <row r="9" spans="1:5">
      <c r="A9" s="4" t="s">
        <v>398</v>
      </c>
      <c r="B9" s="4" t="s">
        <v>399</v>
      </c>
    </row>
    <row r="10" spans="1:5">
      <c r="A10" s="4" t="s">
        <v>382</v>
      </c>
      <c r="C10" s="6" t="n">
        <v>280100</v>
      </c>
      <c r="D10" s="6" t="n">
        <v>766300</v>
      </c>
    </row>
    <row r="11" spans="1:5">
      <c r="A11" s="4" t="s">
        <v>370</v>
      </c>
      <c r="C11" s="7" t="n">
        <v>1200000</v>
      </c>
      <c r="D11" s="7" t="n">
        <v>1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45"/>
    <col customWidth="1" max="6" min="6" width="37"/>
    <col customWidth="1" max="7" min="7" width="31"/>
    <col customWidth="1" max="8" min="8" width="31"/>
    <col customWidth="1" max="9" min="9" width="20"/>
  </cols>
  <sheetData>
    <row r="1" spans="1:9">
      <c r="A1" s="1" t="s">
        <v>400</v>
      </c>
      <c r="B1" s="2" t="s">
        <v>401</v>
      </c>
      <c r="C1" s="2" t="s">
        <v>402</v>
      </c>
      <c r="D1" s="2" t="s">
        <v>403</v>
      </c>
      <c r="E1" s="2" t="s">
        <v>404</v>
      </c>
      <c r="F1" s="2" t="s">
        <v>405</v>
      </c>
      <c r="G1" s="2" t="s">
        <v>406</v>
      </c>
      <c r="H1" s="2" t="s">
        <v>407</v>
      </c>
      <c r="I1" s="2" t="s">
        <v>408</v>
      </c>
    </row>
    <row r="2" spans="1:9">
      <c r="A2" s="3" t="s">
        <v>409</v>
      </c>
    </row>
    <row r="3" spans="1:9">
      <c r="A3" s="4" t="s">
        <v>371</v>
      </c>
      <c r="B3" s="7" t="n">
        <v>900000</v>
      </c>
    </row>
    <row r="4" spans="1:9">
      <c r="A4" s="4" t="s">
        <v>410</v>
      </c>
      <c r="F4" s="7" t="n">
        <v>669462</v>
      </c>
      <c r="G4" s="7" t="n">
        <v>404337</v>
      </c>
      <c r="H4" s="7" t="n">
        <v>669462</v>
      </c>
    </row>
    <row r="5" spans="1:9">
      <c r="A5" s="4" t="s">
        <v>299</v>
      </c>
    </row>
    <row r="6" spans="1:9">
      <c r="A6" s="3" t="s">
        <v>409</v>
      </c>
    </row>
    <row r="7" spans="1:9">
      <c r="A7" s="4" t="s">
        <v>410</v>
      </c>
      <c r="F7" s="7" t="n">
        <v>700000</v>
      </c>
      <c r="G7" s="7" t="n">
        <v>400000</v>
      </c>
      <c r="H7" s="7" t="n">
        <v>700000</v>
      </c>
    </row>
    <row r="8" spans="1:9">
      <c r="A8" s="4" t="s">
        <v>378</v>
      </c>
    </row>
    <row r="9" spans="1:9">
      <c r="A9" s="3" t="s">
        <v>409</v>
      </c>
    </row>
    <row r="10" spans="1:9">
      <c r="A10" s="4" t="s">
        <v>411</v>
      </c>
      <c r="B10" s="9" t="n">
        <v>1.71</v>
      </c>
    </row>
    <row r="11" spans="1:9">
      <c r="A11" s="4" t="s">
        <v>240</v>
      </c>
    </row>
    <row r="12" spans="1:9">
      <c r="A12" s="3" t="s">
        <v>409</v>
      </c>
    </row>
    <row r="13" spans="1:9">
      <c r="A13" s="4" t="s">
        <v>412</v>
      </c>
      <c r="E13" s="6" t="n">
        <v>625000</v>
      </c>
    </row>
    <row r="14" spans="1:9">
      <c r="A14" s="4" t="s">
        <v>413</v>
      </c>
      <c r="E14" s="7" t="n">
        <v>24</v>
      </c>
    </row>
    <row r="15" spans="1:9">
      <c r="A15" s="4" t="s">
        <v>414</v>
      </c>
      <c r="E15" s="7" t="n">
        <v>15000000</v>
      </c>
    </row>
    <row r="16" spans="1:9">
      <c r="A16" s="4" t="s">
        <v>371</v>
      </c>
      <c r="E16" s="6" t="n">
        <v>1500000</v>
      </c>
    </row>
    <row r="17" spans="1:9">
      <c r="A17" s="4" t="s">
        <v>415</v>
      </c>
      <c r="E17" s="7" t="n">
        <v>12800000</v>
      </c>
    </row>
    <row r="18" spans="1:9">
      <c r="A18" s="4" t="s">
        <v>411</v>
      </c>
      <c r="F18" s="9" t="n">
        <v>2.88</v>
      </c>
      <c r="G18" s="9" t="n">
        <v>0.28</v>
      </c>
      <c r="H18" s="9" t="n">
        <v>2.88</v>
      </c>
    </row>
    <row r="19" spans="1:9">
      <c r="A19" s="4" t="s">
        <v>416</v>
      </c>
      <c r="G19" s="4" t="s">
        <v>417</v>
      </c>
      <c r="H19" s="4" t="s">
        <v>418</v>
      </c>
    </row>
    <row r="20" spans="1:9">
      <c r="A20" s="4" t="s">
        <v>419</v>
      </c>
      <c r="G20" s="4" t="s">
        <v>420</v>
      </c>
      <c r="H20" s="4" t="s">
        <v>421</v>
      </c>
    </row>
    <row r="21" spans="1:9">
      <c r="A21" s="4" t="s">
        <v>422</v>
      </c>
      <c r="G21" s="4" t="s">
        <v>423</v>
      </c>
      <c r="H21" s="4" t="s">
        <v>424</v>
      </c>
    </row>
    <row r="22" spans="1:9">
      <c r="A22" s="4" t="s">
        <v>425</v>
      </c>
    </row>
    <row r="23" spans="1:9">
      <c r="A23" s="3" t="s">
        <v>409</v>
      </c>
    </row>
    <row r="24" spans="1:9">
      <c r="A24" s="4" t="s">
        <v>426</v>
      </c>
      <c r="E24" s="6" t="n">
        <v>375000</v>
      </c>
    </row>
    <row r="25" spans="1:9">
      <c r="A25" s="4" t="s">
        <v>427</v>
      </c>
      <c r="E25" s="4" t="s">
        <v>307</v>
      </c>
    </row>
    <row r="26" spans="1:9">
      <c r="A26" s="4" t="s">
        <v>428</v>
      </c>
      <c r="E26" s="7" t="n">
        <v>34</v>
      </c>
    </row>
    <row r="27" spans="1:9">
      <c r="A27" s="4" t="s">
        <v>429</v>
      </c>
    </row>
    <row r="28" spans="1:9">
      <c r="A28" s="3" t="s">
        <v>409</v>
      </c>
    </row>
    <row r="29" spans="1:9">
      <c r="A29" s="4" t="s">
        <v>410</v>
      </c>
      <c r="E29" s="7" t="n">
        <v>4400000</v>
      </c>
    </row>
    <row r="30" spans="1:9">
      <c r="A30" s="4" t="s">
        <v>430</v>
      </c>
    </row>
    <row r="31" spans="1:9">
      <c r="A31" s="3" t="s">
        <v>409</v>
      </c>
    </row>
    <row r="32" spans="1:9">
      <c r="A32" s="4" t="s">
        <v>431</v>
      </c>
      <c r="E32" s="4" t="s">
        <v>432</v>
      </c>
    </row>
    <row r="33" spans="1:9">
      <c r="A33" s="4" t="s">
        <v>433</v>
      </c>
      <c r="E33" s="6" t="n">
        <v>93750</v>
      </c>
    </row>
    <row r="34" spans="1:9">
      <c r="A34" s="4" t="s">
        <v>434</v>
      </c>
      <c r="E34" s="6" t="n">
        <v>24</v>
      </c>
    </row>
    <row r="35" spans="1:9">
      <c r="A35" s="4" t="s">
        <v>435</v>
      </c>
    </row>
    <row r="36" spans="1:9">
      <c r="A36" s="3" t="s">
        <v>409</v>
      </c>
    </row>
    <row r="37" spans="1:9">
      <c r="A37" s="4" t="s">
        <v>436</v>
      </c>
      <c r="E37" s="6" t="n">
        <v>56250</v>
      </c>
    </row>
    <row r="38" spans="1:9">
      <c r="A38" s="4" t="s">
        <v>243</v>
      </c>
    </row>
    <row r="39" spans="1:9">
      <c r="A39" s="3" t="s">
        <v>409</v>
      </c>
    </row>
    <row r="40" spans="1:9">
      <c r="A40" s="4" t="s">
        <v>412</v>
      </c>
      <c r="D40" s="6" t="n">
        <v>616197</v>
      </c>
    </row>
    <row r="41" spans="1:9">
      <c r="A41" s="4" t="s">
        <v>413</v>
      </c>
      <c r="D41" s="9" t="n">
        <v>11.36</v>
      </c>
    </row>
    <row r="42" spans="1:9">
      <c r="A42" s="4" t="s">
        <v>414</v>
      </c>
      <c r="D42" s="7" t="n">
        <v>7000000</v>
      </c>
    </row>
    <row r="43" spans="1:9">
      <c r="A43" s="4" t="s">
        <v>371</v>
      </c>
      <c r="D43" s="6" t="n">
        <v>700000</v>
      </c>
    </row>
    <row r="44" spans="1:9">
      <c r="A44" s="4" t="s">
        <v>415</v>
      </c>
      <c r="D44" s="7" t="n">
        <v>4200000</v>
      </c>
    </row>
    <row r="45" spans="1:9">
      <c r="A45" s="4" t="s">
        <v>411</v>
      </c>
      <c r="F45" s="10" t="n">
        <v>2.88</v>
      </c>
      <c r="G45" s="9" t="n">
        <v>0.28</v>
      </c>
      <c r="H45" s="9" t="n">
        <v>2.88</v>
      </c>
    </row>
    <row r="46" spans="1:9">
      <c r="A46" s="4" t="s">
        <v>416</v>
      </c>
      <c r="G46" s="4" t="s">
        <v>437</v>
      </c>
      <c r="H46" s="4" t="s">
        <v>438</v>
      </c>
    </row>
    <row r="47" spans="1:9">
      <c r="A47" s="4" t="s">
        <v>419</v>
      </c>
      <c r="G47" s="4" t="s">
        <v>420</v>
      </c>
      <c r="H47" s="4" t="s">
        <v>421</v>
      </c>
    </row>
    <row r="48" spans="1:9">
      <c r="A48" s="4" t="s">
        <v>422</v>
      </c>
      <c r="G48" s="4" t="s">
        <v>423</v>
      </c>
      <c r="H48" s="4" t="s">
        <v>424</v>
      </c>
    </row>
    <row r="49" spans="1:9">
      <c r="A49" s="4" t="s">
        <v>439</v>
      </c>
    </row>
    <row r="50" spans="1:9">
      <c r="A50" s="3" t="s">
        <v>409</v>
      </c>
    </row>
    <row r="51" spans="1:9">
      <c r="A51" s="4" t="s">
        <v>426</v>
      </c>
      <c r="D51" s="6" t="n">
        <v>308098</v>
      </c>
    </row>
    <row r="52" spans="1:9">
      <c r="A52" s="4" t="s">
        <v>427</v>
      </c>
      <c r="D52" s="4" t="s">
        <v>307</v>
      </c>
    </row>
    <row r="53" spans="1:9">
      <c r="A53" s="4" t="s">
        <v>428</v>
      </c>
      <c r="D53" s="9" t="n">
        <v>13.6</v>
      </c>
    </row>
    <row r="54" spans="1:9">
      <c r="A54" s="4" t="s">
        <v>440</v>
      </c>
    </row>
    <row r="55" spans="1:9">
      <c r="A55" s="3" t="s">
        <v>409</v>
      </c>
    </row>
    <row r="56" spans="1:9">
      <c r="A56" s="4" t="s">
        <v>410</v>
      </c>
      <c r="D56" s="7" t="n">
        <v>1500000</v>
      </c>
    </row>
    <row r="57" spans="1:9">
      <c r="A57" s="4" t="s">
        <v>245</v>
      </c>
    </row>
    <row r="58" spans="1:9">
      <c r="A58" s="3" t="s">
        <v>409</v>
      </c>
    </row>
    <row r="59" spans="1:9">
      <c r="A59" s="4" t="s">
        <v>412</v>
      </c>
      <c r="C59" s="6" t="n">
        <v>1500000</v>
      </c>
    </row>
    <row r="60" spans="1:9">
      <c r="A60" s="4" t="s">
        <v>413</v>
      </c>
      <c r="C60" s="7" t="n">
        <v>8</v>
      </c>
    </row>
    <row r="61" spans="1:9">
      <c r="A61" s="4" t="s">
        <v>414</v>
      </c>
      <c r="C61" s="7" t="n">
        <v>12000000</v>
      </c>
    </row>
    <row r="62" spans="1:9">
      <c r="A62" s="4" t="s">
        <v>371</v>
      </c>
      <c r="C62" s="6" t="n">
        <v>500000</v>
      </c>
    </row>
    <row r="63" spans="1:9">
      <c r="A63" s="4" t="s">
        <v>415</v>
      </c>
      <c r="C63" s="7" t="n">
        <v>7500000</v>
      </c>
    </row>
    <row r="64" spans="1:9">
      <c r="A64" s="4" t="s">
        <v>411</v>
      </c>
      <c r="F64" s="9" t="n">
        <v>2.88</v>
      </c>
      <c r="G64" s="9" t="n">
        <v>0.28</v>
      </c>
      <c r="H64" s="9" t="n">
        <v>2.88</v>
      </c>
    </row>
    <row r="65" spans="1:9">
      <c r="A65" s="4" t="s">
        <v>416</v>
      </c>
      <c r="G65" s="4" t="s">
        <v>441</v>
      </c>
      <c r="H65" s="4" t="s">
        <v>442</v>
      </c>
    </row>
    <row r="66" spans="1:9">
      <c r="A66" s="4" t="s">
        <v>419</v>
      </c>
      <c r="G66" s="4" t="s">
        <v>443</v>
      </c>
      <c r="H66" s="4" t="s">
        <v>421</v>
      </c>
    </row>
    <row r="67" spans="1:9">
      <c r="A67" s="4" t="s">
        <v>422</v>
      </c>
      <c r="G67" s="4" t="s">
        <v>423</v>
      </c>
      <c r="H67" s="4" t="s">
        <v>444</v>
      </c>
    </row>
    <row r="68" spans="1:9">
      <c r="A68" s="4" t="s">
        <v>445</v>
      </c>
    </row>
    <row r="69" spans="1:9">
      <c r="A69" s="3" t="s">
        <v>409</v>
      </c>
    </row>
    <row r="70" spans="1:9">
      <c r="A70" s="4" t="s">
        <v>426</v>
      </c>
      <c r="C70" s="6" t="n">
        <v>750000</v>
      </c>
    </row>
    <row r="71" spans="1:9">
      <c r="A71" s="4" t="s">
        <v>427</v>
      </c>
      <c r="C71" s="4" t="s">
        <v>307</v>
      </c>
    </row>
    <row r="72" spans="1:9">
      <c r="A72" s="4" t="s">
        <v>428</v>
      </c>
      <c r="C72" s="7" t="n">
        <v>10</v>
      </c>
    </row>
    <row r="73" spans="1:9">
      <c r="A73" s="4" t="s">
        <v>446</v>
      </c>
    </row>
    <row r="74" spans="1:9">
      <c r="A74" s="3" t="s">
        <v>409</v>
      </c>
    </row>
    <row r="75" spans="1:9">
      <c r="A75" s="4" t="s">
        <v>410</v>
      </c>
      <c r="C75" s="7" t="n">
        <v>4000000</v>
      </c>
    </row>
    <row r="76" spans="1:9">
      <c r="A76" s="4" t="s">
        <v>247</v>
      </c>
    </row>
    <row r="77" spans="1:9">
      <c r="A77" s="3" t="s">
        <v>409</v>
      </c>
    </row>
    <row r="78" spans="1:9">
      <c r="A78" s="4" t="s">
        <v>411</v>
      </c>
      <c r="B78" s="9" t="n">
        <v>1.36</v>
      </c>
      <c r="G78" s="9" t="n">
        <v>0.28</v>
      </c>
    </row>
    <row r="79" spans="1:9">
      <c r="A79" s="4" t="s">
        <v>416</v>
      </c>
      <c r="B79" s="4" t="s">
        <v>307</v>
      </c>
      <c r="G79" s="4" t="s">
        <v>447</v>
      </c>
    </row>
    <row r="80" spans="1:9">
      <c r="A80" s="4" t="s">
        <v>419</v>
      </c>
      <c r="B80" s="4" t="s">
        <v>448</v>
      </c>
      <c r="G80" s="4" t="s">
        <v>449</v>
      </c>
    </row>
    <row r="81" spans="1:9">
      <c r="A81" s="4" t="s">
        <v>422</v>
      </c>
      <c r="B81" s="4" t="s">
        <v>450</v>
      </c>
      <c r="G81" s="4" t="s">
        <v>423</v>
      </c>
    </row>
    <row r="82" spans="1:9">
      <c r="A82" s="4" t="s">
        <v>99</v>
      </c>
    </row>
    <row r="83" spans="1:9">
      <c r="A83" s="3" t="s">
        <v>409</v>
      </c>
    </row>
    <row r="84" spans="1:9">
      <c r="A84" s="4" t="s">
        <v>412</v>
      </c>
      <c r="F84" s="6" t="n">
        <v>329078</v>
      </c>
      <c r="I84" s="6" t="n">
        <v>2305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73</v>
      </c>
      <c r="C1" s="2" t="s">
        <v>1</v>
      </c>
    </row>
    <row r="2" spans="1:3">
      <c r="B2" s="2" t="s">
        <v>32</v>
      </c>
      <c r="C2" s="2" t="s">
        <v>2</v>
      </c>
    </row>
    <row r="3" spans="1:3">
      <c r="A3" s="3" t="s">
        <v>452</v>
      </c>
    </row>
    <row r="4" spans="1:3">
      <c r="A4" s="4" t="s">
        <v>453</v>
      </c>
      <c r="B4" s="6" t="n">
        <v>1426848</v>
      </c>
      <c r="C4" s="6" t="n">
        <v>1426848</v>
      </c>
    </row>
    <row r="5" spans="1:3">
      <c r="A5" s="4" t="s">
        <v>454</v>
      </c>
      <c r="C5" s="6" t="n">
        <v>6224950</v>
      </c>
    </row>
    <row r="6" spans="1:3">
      <c r="A6" s="4" t="s">
        <v>455</v>
      </c>
      <c r="C6" s="6" t="n">
        <v>-92000</v>
      </c>
    </row>
    <row r="7" spans="1:3">
      <c r="A7" s="4" t="s">
        <v>456</v>
      </c>
      <c r="B7" s="6" t="n">
        <v>1426848</v>
      </c>
      <c r="C7" s="6" t="n">
        <v>7559798</v>
      </c>
    </row>
    <row r="8" spans="1:3">
      <c r="A8" s="4" t="s">
        <v>457</v>
      </c>
    </row>
    <row r="9" spans="1:3">
      <c r="A9" s="3" t="s">
        <v>458</v>
      </c>
    </row>
    <row r="10" spans="1:3">
      <c r="A10" s="4" t="s">
        <v>459</v>
      </c>
      <c r="B10" s="7" t="n">
        <v>1702231</v>
      </c>
      <c r="C10" s="7" t="n">
        <v>669462</v>
      </c>
    </row>
    <row r="11" spans="1:3">
      <c r="A11" s="4" t="s">
        <v>460</v>
      </c>
      <c r="C11" s="6" t="n">
        <v>5091373</v>
      </c>
    </row>
    <row r="12" spans="1:3">
      <c r="A12" s="4" t="s">
        <v>461</v>
      </c>
      <c r="B12" s="6" t="n">
        <v>-1032769</v>
      </c>
      <c r="C12" s="6" t="n">
        <v>-41132</v>
      </c>
    </row>
    <row r="13" spans="1:3">
      <c r="A13" s="4" t="s">
        <v>462</v>
      </c>
      <c r="C13" s="6" t="n">
        <v>-34136</v>
      </c>
    </row>
    <row r="14" spans="1:3">
      <c r="A14" s="4" t="s">
        <v>463</v>
      </c>
      <c r="C14" s="6" t="n">
        <v>-5281230</v>
      </c>
    </row>
    <row r="15" spans="1:3">
      <c r="A15" s="4" t="s">
        <v>464</v>
      </c>
      <c r="B15" s="7" t="n">
        <v>669462</v>
      </c>
      <c r="C15" s="7" t="n">
        <v>404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9"/>
    <col customWidth="1" max="2" min="2" width="52"/>
    <col customWidth="1" max="3" min="3" width="52"/>
    <col customWidth="1" max="4" min="4" width="52"/>
    <col customWidth="1" max="5" min="5" width="49"/>
    <col customWidth="1" max="6" min="6" width="49"/>
    <col customWidth="1" max="7" min="7" width="13"/>
    <col customWidth="1" max="8" min="8" width="63"/>
    <col customWidth="1" max="9" min="9" width="63"/>
    <col customWidth="1" max="10" min="10" width="27"/>
    <col customWidth="1" max="11" min="11" width="20"/>
    <col customWidth="1" max="12" min="12" width="37"/>
    <col customWidth="1" max="13" min="13" width="12"/>
  </cols>
  <sheetData>
    <row r="1" spans="1:13">
      <c r="A1" s="1" t="s">
        <v>93</v>
      </c>
      <c r="B1" s="2" t="s">
        <v>94</v>
      </c>
      <c r="C1" s="2" t="s">
        <v>95</v>
      </c>
      <c r="D1" s="2" t="s">
        <v>96</v>
      </c>
      <c r="E1" s="2" t="s">
        <v>97</v>
      </c>
      <c r="F1" s="2" t="s">
        <v>98</v>
      </c>
      <c r="G1" s="2" t="s">
        <v>99</v>
      </c>
      <c r="H1" s="2" t="s">
        <v>100</v>
      </c>
      <c r="I1" s="2" t="s">
        <v>101</v>
      </c>
      <c r="J1" s="2" t="s">
        <v>102</v>
      </c>
      <c r="K1" s="2" t="s">
        <v>103</v>
      </c>
      <c r="L1" s="2" t="s">
        <v>62</v>
      </c>
      <c r="M1" s="2" t="s">
        <v>104</v>
      </c>
    </row>
    <row r="2" spans="1:13">
      <c r="A2" s="4" t="s">
        <v>105</v>
      </c>
      <c r="B2" s="7" t="n">
        <v>12500000</v>
      </c>
      <c r="C2" s="7" t="n">
        <v>1200000</v>
      </c>
      <c r="G2" s="7" t="n">
        <v>403</v>
      </c>
      <c r="J2" s="7" t="n">
        <v>32229672</v>
      </c>
      <c r="K2" s="7" t="n">
        <v>-44612495</v>
      </c>
      <c r="M2" s="7" t="n">
        <v>1317580</v>
      </c>
    </row>
    <row r="3" spans="1:13">
      <c r="A3" s="4" t="s">
        <v>106</v>
      </c>
      <c r="B3" s="6" t="n">
        <v>1250000</v>
      </c>
      <c r="C3" s="6" t="n">
        <v>120000</v>
      </c>
      <c r="G3" s="6" t="n">
        <v>4028905</v>
      </c>
    </row>
    <row r="4" spans="1:13">
      <c r="A4" s="3" t="s">
        <v>107</v>
      </c>
    </row>
    <row r="5" spans="1:13">
      <c r="A5" s="4" t="s">
        <v>108</v>
      </c>
      <c r="G5" s="7" t="n">
        <v>231</v>
      </c>
      <c r="J5" s="6" t="n">
        <v>24659528</v>
      </c>
      <c r="M5" s="6" t="n">
        <v>24659759</v>
      </c>
    </row>
    <row r="6" spans="1:13">
      <c r="A6" s="4" t="s">
        <v>109</v>
      </c>
      <c r="G6" s="6" t="n">
        <v>2305235</v>
      </c>
    </row>
    <row r="7" spans="1:13">
      <c r="A7" s="4" t="s">
        <v>110</v>
      </c>
      <c r="B7" s="7" t="n">
        <v>-11459872</v>
      </c>
      <c r="C7" s="7" t="n">
        <v>-1200000</v>
      </c>
      <c r="G7" s="7" t="n">
        <v>311</v>
      </c>
      <c r="J7" s="6" t="n">
        <v>12659561</v>
      </c>
    </row>
    <row r="8" spans="1:13">
      <c r="A8" s="4" t="s">
        <v>111</v>
      </c>
      <c r="B8" s="6" t="n">
        <v>-1145987</v>
      </c>
      <c r="C8" s="6" t="n">
        <v>-120000</v>
      </c>
      <c r="G8" s="6" t="n">
        <v>3118271</v>
      </c>
    </row>
    <row r="9" spans="1:13">
      <c r="A9" s="4" t="s">
        <v>112</v>
      </c>
      <c r="J9" s="6" t="n">
        <v>-3976501</v>
      </c>
      <c r="M9" s="6" t="n">
        <v>-3976501</v>
      </c>
    </row>
    <row r="10" spans="1:13">
      <c r="A10" s="4" t="s">
        <v>113</v>
      </c>
      <c r="G10" s="7" t="n">
        <v>1</v>
      </c>
      <c r="J10" s="6" t="n">
        <v>160416</v>
      </c>
      <c r="M10" s="6" t="n">
        <v>160417</v>
      </c>
    </row>
    <row r="11" spans="1:13">
      <c r="A11" s="4" t="s">
        <v>114</v>
      </c>
      <c r="G11" s="6" t="n">
        <v>6250</v>
      </c>
    </row>
    <row r="12" spans="1:13">
      <c r="A12" s="4" t="s">
        <v>115</v>
      </c>
      <c r="G12" s="7" t="n">
        <v>0</v>
      </c>
      <c r="J12" s="6" t="n">
        <v>31277</v>
      </c>
      <c r="M12" s="6" t="n">
        <v>31277</v>
      </c>
    </row>
    <row r="13" spans="1:13">
      <c r="A13" s="4" t="s">
        <v>116</v>
      </c>
      <c r="G13" s="6" t="n">
        <v>4758</v>
      </c>
    </row>
    <row r="14" spans="1:13">
      <c r="A14" s="4" t="s">
        <v>117</v>
      </c>
      <c r="G14" s="7" t="n">
        <v>0</v>
      </c>
      <c r="J14" s="6" t="n">
        <v>1756385</v>
      </c>
      <c r="M14" s="6" t="n">
        <v>1756385</v>
      </c>
    </row>
    <row r="15" spans="1:13">
      <c r="A15" s="4" t="s">
        <v>86</v>
      </c>
      <c r="K15" s="6" t="n">
        <v>-14891050</v>
      </c>
      <c r="M15" s="6" t="n">
        <v>-14891050</v>
      </c>
    </row>
    <row r="16" spans="1:13">
      <c r="A16" s="4" t="s">
        <v>118</v>
      </c>
      <c r="B16" s="7" t="n">
        <v>1040128</v>
      </c>
      <c r="G16" s="7" t="n">
        <v>946</v>
      </c>
      <c r="J16" s="6" t="n">
        <v>67520338</v>
      </c>
      <c r="K16" s="6" t="n">
        <v>-59503545</v>
      </c>
      <c r="M16" s="6" t="n">
        <v>9057867</v>
      </c>
    </row>
    <row r="17" spans="1:13">
      <c r="A17" s="4" t="s">
        <v>119</v>
      </c>
      <c r="B17" s="6" t="n">
        <v>104013</v>
      </c>
      <c r="G17" s="6" t="n">
        <v>9463419</v>
      </c>
    </row>
    <row r="18" spans="1:13">
      <c r="A18" s="3" t="s">
        <v>107</v>
      </c>
    </row>
    <row r="19" spans="1:13">
      <c r="A19" s="4" t="s">
        <v>108</v>
      </c>
      <c r="G19" s="7" t="n">
        <v>33</v>
      </c>
      <c r="J19" s="6" t="n">
        <v>1410608</v>
      </c>
      <c r="M19" s="6" t="n">
        <v>1410641</v>
      </c>
    </row>
    <row r="20" spans="1:13">
      <c r="A20" s="4" t="s">
        <v>109</v>
      </c>
      <c r="G20" s="6" t="n">
        <v>329078</v>
      </c>
    </row>
    <row r="21" spans="1:13">
      <c r="A21" s="4" t="s">
        <v>117</v>
      </c>
      <c r="J21" s="6" t="n">
        <v>745741</v>
      </c>
      <c r="M21" s="6" t="n">
        <v>745741</v>
      </c>
    </row>
    <row r="22" spans="1:13">
      <c r="A22" s="4" t="s">
        <v>86</v>
      </c>
      <c r="K22" s="6" t="n">
        <v>-7511092</v>
      </c>
      <c r="M22" s="6" t="n">
        <v>-7511092</v>
      </c>
    </row>
    <row r="23" spans="1:13">
      <c r="A23" s="4" t="s">
        <v>120</v>
      </c>
      <c r="B23" s="7" t="n">
        <v>1040128</v>
      </c>
      <c r="G23" s="7" t="n">
        <v>979</v>
      </c>
      <c r="J23" s="6" t="n">
        <v>69676687</v>
      </c>
      <c r="K23" s="6" t="n">
        <v>-67014637</v>
      </c>
      <c r="M23" s="6" t="n">
        <v>3703157</v>
      </c>
    </row>
    <row r="24" spans="1:13">
      <c r="A24" s="4" t="s">
        <v>121</v>
      </c>
      <c r="B24" s="6" t="n">
        <v>104013</v>
      </c>
      <c r="G24" s="6" t="n">
        <v>9792497</v>
      </c>
    </row>
    <row r="25" spans="1:13">
      <c r="A25" s="3" t="s">
        <v>107</v>
      </c>
    </row>
    <row r="26" spans="1:13">
      <c r="A26" s="4" t="s">
        <v>108</v>
      </c>
      <c r="G26" s="7" t="n">
        <v>97</v>
      </c>
      <c r="J26" s="6" t="n">
        <v>1986478</v>
      </c>
      <c r="M26" s="6" t="n">
        <v>1986575</v>
      </c>
    </row>
    <row r="27" spans="1:13">
      <c r="A27" s="4" t="s">
        <v>122</v>
      </c>
      <c r="D27" s="7" t="n">
        <v>5734627</v>
      </c>
      <c r="L27" s="7" t="n">
        <v>5734627</v>
      </c>
    </row>
    <row r="28" spans="1:13">
      <c r="A28" s="4" t="s">
        <v>123</v>
      </c>
      <c r="D28" s="6" t="n">
        <v>10826</v>
      </c>
    </row>
    <row r="29" spans="1:13">
      <c r="A29" s="4" t="s">
        <v>124</v>
      </c>
      <c r="D29" s="7" t="n">
        <v>-411259</v>
      </c>
      <c r="L29" s="7" t="n">
        <v>-411259</v>
      </c>
    </row>
    <row r="30" spans="1:13">
      <c r="A30" s="4" t="s">
        <v>125</v>
      </c>
      <c r="D30" s="6" t="n">
        <v>-221269</v>
      </c>
      <c r="J30" s="6" t="n">
        <v>221269</v>
      </c>
    </row>
    <row r="31" spans="1:13">
      <c r="A31" s="4" t="s">
        <v>126</v>
      </c>
      <c r="D31" s="6" t="n">
        <v>-3771639</v>
      </c>
      <c r="I31" s="7" t="n">
        <v>3771639</v>
      </c>
    </row>
    <row r="32" spans="1:13">
      <c r="A32" s="4" t="s">
        <v>127</v>
      </c>
      <c r="D32" s="6" t="n">
        <v>3771639</v>
      </c>
      <c r="I32" s="6" t="n">
        <v>-3771639</v>
      </c>
    </row>
    <row r="33" spans="1:13">
      <c r="A33" s="4" t="s">
        <v>128</v>
      </c>
      <c r="D33" s="6" t="n">
        <v>4680212</v>
      </c>
      <c r="I33" s="6" t="n">
        <v>-4680212</v>
      </c>
    </row>
    <row r="34" spans="1:13">
      <c r="A34" s="4" t="s">
        <v>110</v>
      </c>
      <c r="B34" s="7" t="n">
        <v>-184320</v>
      </c>
      <c r="D34" s="7" t="n">
        <v>-8852000</v>
      </c>
      <c r="E34" s="7" t="n">
        <v>5</v>
      </c>
      <c r="F34" s="7" t="n">
        <v>571</v>
      </c>
      <c r="H34" s="7" t="n">
        <v>184315</v>
      </c>
      <c r="I34" s="7" t="n">
        <v>8851429</v>
      </c>
    </row>
    <row r="35" spans="1:13">
      <c r="A35" s="4" t="s">
        <v>111</v>
      </c>
      <c r="B35" s="6" t="n">
        <v>-18432</v>
      </c>
      <c r="D35" s="6" t="n">
        <v>-8852</v>
      </c>
      <c r="E35" s="6" t="n">
        <v>48000</v>
      </c>
      <c r="F35" s="6" t="n">
        <v>5710963</v>
      </c>
    </row>
    <row r="36" spans="1:13">
      <c r="A36" s="4" t="s">
        <v>113</v>
      </c>
      <c r="G36" s="7" t="n">
        <v>9</v>
      </c>
      <c r="J36" s="6" t="n">
        <v>176727</v>
      </c>
      <c r="M36" s="6" t="n">
        <v>176736</v>
      </c>
    </row>
    <row r="37" spans="1:13">
      <c r="A37" s="4" t="s">
        <v>114</v>
      </c>
      <c r="G37" s="6" t="n">
        <v>92000</v>
      </c>
    </row>
    <row r="38" spans="1:13">
      <c r="A38" s="4" t="s">
        <v>116</v>
      </c>
      <c r="G38" s="6" t="n">
        <v>965052</v>
      </c>
    </row>
    <row r="39" spans="1:13">
      <c r="A39" s="4" t="s">
        <v>117</v>
      </c>
      <c r="J39" s="6" t="n">
        <v>234510</v>
      </c>
      <c r="M39" s="6" t="n">
        <v>234510</v>
      </c>
    </row>
    <row r="40" spans="1:13">
      <c r="A40" s="4" t="s">
        <v>86</v>
      </c>
      <c r="K40" s="6" t="n">
        <v>-9449295</v>
      </c>
      <c r="M40" s="6" t="n">
        <v>-9449295</v>
      </c>
    </row>
    <row r="41" spans="1:13">
      <c r="A41" s="4" t="s">
        <v>129</v>
      </c>
      <c r="B41" s="7" t="n">
        <v>855808</v>
      </c>
      <c r="D41" s="7" t="n">
        <v>930311</v>
      </c>
      <c r="G41" s="7" t="n">
        <v>1661</v>
      </c>
      <c r="J41" s="7" t="n">
        <v>76651203</v>
      </c>
      <c r="K41" s="7" t="n">
        <v>-76463932</v>
      </c>
      <c r="M41" s="7" t="n">
        <v>1975051</v>
      </c>
    </row>
    <row r="42" spans="1:13">
      <c r="A42" s="4" t="s">
        <v>130</v>
      </c>
      <c r="B42" s="6" t="n">
        <v>85581</v>
      </c>
      <c r="D42" s="6" t="n">
        <v>1974</v>
      </c>
      <c r="G42" s="6" t="n">
        <v>16608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s>
  <sheetData>
    <row r="1" spans="1:6">
      <c r="A1" s="1" t="s">
        <v>465</v>
      </c>
      <c r="B1" s="2" t="s">
        <v>320</v>
      </c>
      <c r="C1" s="2" t="s">
        <v>466</v>
      </c>
      <c r="D1" s="2" t="s">
        <v>32</v>
      </c>
      <c r="E1" s="2" t="s">
        <v>2</v>
      </c>
      <c r="F1" s="2" t="s">
        <v>2</v>
      </c>
    </row>
    <row r="2" spans="1:6">
      <c r="A2" s="3" t="s">
        <v>467</v>
      </c>
    </row>
    <row r="3" spans="1:6">
      <c r="A3" s="4" t="s">
        <v>47</v>
      </c>
      <c r="D3" s="7" t="n">
        <v>-3380000</v>
      </c>
      <c r="E3" s="7" t="n">
        <v>-2590000</v>
      </c>
      <c r="F3" s="7" t="n">
        <v>-2590000</v>
      </c>
    </row>
    <row r="4" spans="1:6">
      <c r="A4" s="4" t="s">
        <v>468</v>
      </c>
      <c r="B4" s="4" t="s">
        <v>469</v>
      </c>
    </row>
    <row r="5" spans="1:6">
      <c r="A5" s="4" t="s">
        <v>470</v>
      </c>
      <c r="B5" s="9" t="n">
        <v>0.28</v>
      </c>
    </row>
    <row r="6" spans="1:6">
      <c r="A6" s="3" t="s">
        <v>137</v>
      </c>
    </row>
    <row r="7" spans="1:6">
      <c r="A7" s="4" t="s">
        <v>471</v>
      </c>
      <c r="F7" s="6" t="n">
        <v>668942</v>
      </c>
    </row>
    <row r="8" spans="1:6">
      <c r="A8" s="4" t="s">
        <v>472</v>
      </c>
      <c r="F8" s="7" t="n">
        <v>55398</v>
      </c>
    </row>
    <row r="9" spans="1:6">
      <c r="A9" s="4" t="s">
        <v>291</v>
      </c>
    </row>
    <row r="10" spans="1:6">
      <c r="A10" s="3" t="s">
        <v>137</v>
      </c>
    </row>
    <row r="11" spans="1:6">
      <c r="A11" s="4" t="s">
        <v>473</v>
      </c>
      <c r="C11" s="7" t="n">
        <v>1000000</v>
      </c>
    </row>
    <row r="12" spans="1:6">
      <c r="A12" s="4" t="s">
        <v>474</v>
      </c>
      <c r="C12" s="6" t="n">
        <v>100737</v>
      </c>
    </row>
    <row r="13" spans="1:6">
      <c r="A13" s="4" t="s">
        <v>472</v>
      </c>
      <c r="C13" s="7" t="n">
        <v>55398</v>
      </c>
    </row>
    <row r="14" spans="1:6">
      <c r="A14" s="4" t="s">
        <v>475</v>
      </c>
      <c r="C14" s="4" t="s">
        <v>476</v>
      </c>
    </row>
    <row r="15" spans="1:6">
      <c r="A15" s="4" t="s">
        <v>45</v>
      </c>
    </row>
    <row r="16" spans="1:6">
      <c r="A16" s="3" t="s">
        <v>467</v>
      </c>
    </row>
    <row r="17" spans="1:6">
      <c r="A17" s="4" t="s">
        <v>477</v>
      </c>
      <c r="F17" s="4" t="s">
        <v>350</v>
      </c>
    </row>
    <row r="18" spans="1:6">
      <c r="A18" s="4" t="s">
        <v>478</v>
      </c>
      <c r="F18" s="4" t="s">
        <v>479</v>
      </c>
    </row>
    <row r="19" spans="1:6">
      <c r="A19" s="4" t="s">
        <v>480</v>
      </c>
      <c r="F19" s="4" t="s">
        <v>481</v>
      </c>
    </row>
    <row r="20" spans="1:6">
      <c r="A20" s="4" t="s">
        <v>482</v>
      </c>
      <c r="F20" s="4" t="s">
        <v>483</v>
      </c>
    </row>
    <row r="21" spans="1:6">
      <c r="A21" s="4" t="s">
        <v>484</v>
      </c>
      <c r="F21" s="4" t="s">
        <v>485</v>
      </c>
    </row>
    <row r="22" spans="1:6">
      <c r="A22" s="4" t="s">
        <v>486</v>
      </c>
    </row>
    <row r="23" spans="1:6">
      <c r="A23" s="3" t="s">
        <v>137</v>
      </c>
    </row>
    <row r="24" spans="1:6">
      <c r="A24" s="4" t="s">
        <v>487</v>
      </c>
      <c r="D24" s="6" t="n">
        <v>3410000</v>
      </c>
      <c r="F24" s="7" t="n">
        <v>3380000</v>
      </c>
    </row>
    <row r="25" spans="1:6">
      <c r="A25" s="4" t="s">
        <v>488</v>
      </c>
      <c r="D25" s="6" t="n">
        <v>-30000</v>
      </c>
      <c r="F25" s="6" t="n">
        <v>265398</v>
      </c>
    </row>
    <row r="26" spans="1:6">
      <c r="A26" s="4" t="s">
        <v>489</v>
      </c>
      <c r="F26" s="6" t="n">
        <v>-1055398</v>
      </c>
    </row>
    <row r="27" spans="1:6">
      <c r="A27" s="4" t="s">
        <v>490</v>
      </c>
      <c r="D27" s="6" t="n">
        <v>3380000</v>
      </c>
      <c r="E27" s="6" t="n">
        <v>2590000</v>
      </c>
      <c r="F27" s="6" t="n">
        <v>2590000</v>
      </c>
    </row>
    <row r="28" spans="1:6">
      <c r="A28" s="4" t="s">
        <v>491</v>
      </c>
    </row>
    <row r="29" spans="1:6">
      <c r="A29" s="3" t="s">
        <v>137</v>
      </c>
    </row>
    <row r="30" spans="1:6">
      <c r="A30" s="4" t="s">
        <v>487</v>
      </c>
      <c r="E30" s="6" t="n">
        <v>-2000000</v>
      </c>
    </row>
    <row r="31" spans="1:6">
      <c r="A31" s="4" t="s">
        <v>488</v>
      </c>
      <c r="E31" s="6" t="n">
        <v>-108942</v>
      </c>
    </row>
    <row r="32" spans="1:6">
      <c r="A32" s="4" t="s">
        <v>471</v>
      </c>
      <c r="E32" s="6" t="n">
        <v>668942</v>
      </c>
    </row>
    <row r="33" spans="1:6">
      <c r="A33" s="4" t="s">
        <v>490</v>
      </c>
      <c r="E33" s="6" t="n">
        <v>-1440000</v>
      </c>
      <c r="F33" s="6" t="n">
        <v>-1440000</v>
      </c>
    </row>
    <row r="34" spans="1:6">
      <c r="A34" s="4" t="s">
        <v>492</v>
      </c>
    </row>
    <row r="35" spans="1:6">
      <c r="A35" s="3" t="s">
        <v>467</v>
      </c>
    </row>
    <row r="36" spans="1:6">
      <c r="A36" s="4" t="s">
        <v>493</v>
      </c>
      <c r="E36" s="6" t="n">
        <v>-1440000</v>
      </c>
      <c r="F36" s="6" t="n">
        <v>-1440000</v>
      </c>
    </row>
    <row r="37" spans="1:6">
      <c r="A37" s="4" t="s">
        <v>47</v>
      </c>
      <c r="D37" s="6" t="n">
        <v>-3380000</v>
      </c>
      <c r="E37" s="6" t="n">
        <v>-2590000</v>
      </c>
      <c r="F37" s="6" t="n">
        <v>-2590000</v>
      </c>
    </row>
    <row r="38" spans="1:6">
      <c r="A38" s="4" t="s">
        <v>494</v>
      </c>
      <c r="D38" s="6" t="n">
        <v>-669462</v>
      </c>
      <c r="E38" s="6" t="n">
        <v>-404337</v>
      </c>
      <c r="F38" s="6" t="n">
        <v>-404337</v>
      </c>
    </row>
    <row r="39" spans="1:6">
      <c r="A39" s="4" t="s">
        <v>495</v>
      </c>
    </row>
    <row r="40" spans="1:6">
      <c r="A40" s="3" t="s">
        <v>467</v>
      </c>
    </row>
    <row r="41" spans="1:6">
      <c r="A41" s="4" t="s">
        <v>493</v>
      </c>
      <c r="E41" s="6" t="n">
        <v>-1440000</v>
      </c>
      <c r="F41" s="6" t="n">
        <v>-1440000</v>
      </c>
    </row>
    <row r="42" spans="1:6">
      <c r="A42" s="4" t="s">
        <v>47</v>
      </c>
      <c r="D42" s="6" t="n">
        <v>-3380000</v>
      </c>
      <c r="E42" s="6" t="n">
        <v>-2590000</v>
      </c>
      <c r="F42" s="6" t="n">
        <v>-2590000</v>
      </c>
    </row>
    <row r="43" spans="1:6">
      <c r="A43" s="4" t="s">
        <v>494</v>
      </c>
      <c r="D43" s="7" t="n">
        <v>-669462</v>
      </c>
      <c r="E43" s="7" t="n">
        <v>-404337</v>
      </c>
      <c r="F43" s="7" t="n">
        <v>-404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96</v>
      </c>
      <c r="B1" s="2" t="s">
        <v>73</v>
      </c>
      <c r="C1" s="2" t="s">
        <v>1</v>
      </c>
    </row>
    <row r="2" spans="1:4">
      <c r="B2" s="2" t="s">
        <v>32</v>
      </c>
      <c r="C2" s="2" t="s">
        <v>2</v>
      </c>
      <c r="D2" s="2" t="s">
        <v>74</v>
      </c>
    </row>
    <row r="3" spans="1:4">
      <c r="A3" s="3" t="s">
        <v>497</v>
      </c>
    </row>
    <row r="4" spans="1:4">
      <c r="A4" s="4" t="s">
        <v>38</v>
      </c>
      <c r="B4" s="7" t="n">
        <v>3190000</v>
      </c>
      <c r="C4" s="7" t="n">
        <v>3190000</v>
      </c>
    </row>
    <row r="5" spans="1:4">
      <c r="A5" s="4" t="s">
        <v>311</v>
      </c>
    </row>
    <row r="6" spans="1:4">
      <c r="A6" s="3" t="s">
        <v>497</v>
      </c>
    </row>
    <row r="7" spans="1:4">
      <c r="A7" s="4" t="s">
        <v>38</v>
      </c>
      <c r="B7" s="6" t="n">
        <v>3190000</v>
      </c>
      <c r="C7" s="6" t="n">
        <v>3190000</v>
      </c>
    </row>
    <row r="8" spans="1:4">
      <c r="A8" s="4" t="s">
        <v>498</v>
      </c>
      <c r="B8" s="7" t="n">
        <v>0</v>
      </c>
      <c r="C8" s="7" t="n">
        <v>0</v>
      </c>
      <c r="D8" s="7"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32</v>
      </c>
    </row>
    <row r="2" spans="1:3">
      <c r="A2" s="3" t="s">
        <v>500</v>
      </c>
    </row>
    <row r="3" spans="1:3">
      <c r="A3" s="4" t="s">
        <v>501</v>
      </c>
      <c r="B3" s="7" t="n">
        <v>1870924</v>
      </c>
      <c r="C3" s="7" t="n">
        <v>1870924</v>
      </c>
    </row>
    <row r="4" spans="1:3">
      <c r="A4" s="4" t="s">
        <v>502</v>
      </c>
      <c r="B4" s="7" t="n">
        <v>1870924</v>
      </c>
      <c r="C4" s="7" t="n">
        <v>1870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3</v>
      </c>
      <c r="B1" s="2" t="s">
        <v>1</v>
      </c>
    </row>
    <row r="2" spans="1:3">
      <c r="B2" s="2" t="s">
        <v>2</v>
      </c>
      <c r="C2" s="2" t="s">
        <v>32</v>
      </c>
    </row>
    <row r="3" spans="1:3">
      <c r="A3" s="3" t="s">
        <v>189</v>
      </c>
    </row>
    <row r="4" spans="1:3">
      <c r="A4" s="4" t="s">
        <v>504</v>
      </c>
      <c r="B4" s="7" t="n">
        <v>280235</v>
      </c>
      <c r="C4" s="7" t="n">
        <v>539063</v>
      </c>
    </row>
    <row r="5" spans="1:3">
      <c r="A5" s="4" t="s">
        <v>76</v>
      </c>
      <c r="B5" s="6" t="n">
        <v>184120</v>
      </c>
      <c r="C5" s="6" t="n">
        <v>322842</v>
      </c>
    </row>
    <row r="6" spans="1:3">
      <c r="A6" s="4" t="s">
        <v>505</v>
      </c>
      <c r="B6" s="6" t="n">
        <v>151812</v>
      </c>
      <c r="C6" s="6" t="n">
        <v>75934</v>
      </c>
    </row>
    <row r="7" spans="1:3">
      <c r="A7" s="4" t="s">
        <v>506</v>
      </c>
      <c r="B7" s="6" t="n">
        <v>34072</v>
      </c>
      <c r="C7" s="6" t="n">
        <v>81550</v>
      </c>
    </row>
    <row r="8" spans="1:3">
      <c r="A8" s="4" t="s">
        <v>507</v>
      </c>
      <c r="B8" s="6" t="n">
        <v>11182</v>
      </c>
      <c r="C8" s="6" t="n">
        <v>27309</v>
      </c>
    </row>
    <row r="9" spans="1:3">
      <c r="A9" s="4" t="s">
        <v>508</v>
      </c>
      <c r="B9" s="6" t="n">
        <v>661421</v>
      </c>
      <c r="C9" s="7" t="n">
        <v>1046698</v>
      </c>
    </row>
    <row r="10" spans="1:3">
      <c r="A10" s="4" t="s">
        <v>509</v>
      </c>
      <c r="B10" s="6" t="n">
        <v>1300000</v>
      </c>
    </row>
    <row r="11" spans="1:3">
      <c r="A11" s="4" t="s">
        <v>510</v>
      </c>
      <c r="B11" s="7" t="n">
        <v>3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512</v>
      </c>
      <c r="C1" s="2" t="s">
        <v>32</v>
      </c>
      <c r="D1" s="2" t="s">
        <v>2</v>
      </c>
      <c r="E1" s="2" t="s">
        <v>74</v>
      </c>
      <c r="F1" s="2" t="s">
        <v>513</v>
      </c>
      <c r="G1" s="2" t="s">
        <v>514</v>
      </c>
      <c r="H1" s="2" t="s">
        <v>515</v>
      </c>
    </row>
    <row r="2" spans="1:8">
      <c r="A2" s="3" t="s">
        <v>516</v>
      </c>
    </row>
    <row r="3" spans="1:8">
      <c r="A3" s="4" t="s">
        <v>117</v>
      </c>
      <c r="C3" s="7" t="n">
        <v>745741</v>
      </c>
      <c r="D3" s="7" t="n">
        <v>234510</v>
      </c>
      <c r="E3" s="7" t="n">
        <v>1700225</v>
      </c>
    </row>
    <row r="4" spans="1:8">
      <c r="A4" s="4" t="s">
        <v>517</v>
      </c>
    </row>
    <row r="5" spans="1:8">
      <c r="A5" s="3" t="s">
        <v>518</v>
      </c>
    </row>
    <row r="6" spans="1:8">
      <c r="A6" s="4" t="s">
        <v>519</v>
      </c>
      <c r="B6" s="4" t="s">
        <v>438</v>
      </c>
    </row>
    <row r="7" spans="1:8">
      <c r="A7" s="4" t="s">
        <v>520</v>
      </c>
      <c r="B7" s="4" t="s">
        <v>521</v>
      </c>
    </row>
    <row r="8" spans="1:8">
      <c r="A8" s="4" t="s">
        <v>522</v>
      </c>
      <c r="F8" s="6" t="n">
        <v>1337500</v>
      </c>
      <c r="G8" s="6" t="n">
        <v>962500</v>
      </c>
      <c r="H8" s="6" t="n">
        <v>812500</v>
      </c>
    </row>
    <row r="9" spans="1:8">
      <c r="A9" s="4" t="s">
        <v>523</v>
      </c>
      <c r="C9" s="6" t="n">
        <v>109851</v>
      </c>
      <c r="D9" s="6" t="n">
        <v>694904</v>
      </c>
    </row>
    <row r="10" spans="1:8">
      <c r="A10" s="3" t="s">
        <v>516</v>
      </c>
    </row>
    <row r="11" spans="1:8">
      <c r="A11" s="4" t="s">
        <v>117</v>
      </c>
      <c r="C11" s="7" t="n">
        <v>745741</v>
      </c>
      <c r="D11" s="7" t="n">
        <v>234510</v>
      </c>
    </row>
    <row r="12" spans="1:8">
      <c r="A12" s="4" t="s">
        <v>524</v>
      </c>
    </row>
    <row r="13" spans="1:8">
      <c r="A13" s="3" t="s">
        <v>516</v>
      </c>
    </row>
    <row r="14" spans="1:8">
      <c r="A14" s="4" t="s">
        <v>117</v>
      </c>
      <c r="C14" s="6" t="n">
        <v>509072</v>
      </c>
      <c r="D14" s="6" t="n">
        <v>271644</v>
      </c>
    </row>
    <row r="15" spans="1:8">
      <c r="A15" s="4" t="s">
        <v>525</v>
      </c>
    </row>
    <row r="16" spans="1:8">
      <c r="A16" s="3" t="s">
        <v>516</v>
      </c>
    </row>
    <row r="17" spans="1:8">
      <c r="A17" s="4" t="s">
        <v>117</v>
      </c>
      <c r="C17" s="7" t="n">
        <v>236669</v>
      </c>
      <c r="D17" s="7" t="n">
        <v>-37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4"/>
    <col customWidth="1" max="6" min="6" width="14"/>
  </cols>
  <sheetData>
    <row r="1" spans="1:6">
      <c r="A1" s="1" t="s">
        <v>526</v>
      </c>
      <c r="B1" s="2" t="s">
        <v>527</v>
      </c>
      <c r="C1" s="2" t="s">
        <v>74</v>
      </c>
      <c r="D1" s="2" t="s">
        <v>32</v>
      </c>
      <c r="E1" s="2" t="s">
        <v>2</v>
      </c>
      <c r="F1" s="2" t="s">
        <v>74</v>
      </c>
    </row>
    <row r="2" spans="1:6">
      <c r="A2" s="3" t="s">
        <v>528</v>
      </c>
    </row>
    <row r="3" spans="1:6">
      <c r="A3" s="4" t="s">
        <v>529</v>
      </c>
      <c r="E3" s="6" t="n">
        <v>0</v>
      </c>
    </row>
    <row r="4" spans="1:6">
      <c r="A4" s="4" t="s">
        <v>530</v>
      </c>
    </row>
    <row r="5" spans="1:6">
      <c r="A5" s="3" t="s">
        <v>225</v>
      </c>
    </row>
    <row r="6" spans="1:6">
      <c r="A6" s="4" t="s">
        <v>531</v>
      </c>
      <c r="D6" s="9" t="n">
        <v>2.64</v>
      </c>
      <c r="F6" s="9" t="n">
        <v>7.44</v>
      </c>
    </row>
    <row r="7" spans="1:6">
      <c r="A7" s="4" t="s">
        <v>532</v>
      </c>
    </row>
    <row r="8" spans="1:6">
      <c r="A8" s="3" t="s">
        <v>528</v>
      </c>
    </row>
    <row r="9" spans="1:6">
      <c r="A9" s="4" t="s">
        <v>533</v>
      </c>
      <c r="E9" s="6" t="n">
        <v>200000</v>
      </c>
    </row>
    <row r="10" spans="1:6">
      <c r="A10" s="3" t="s">
        <v>225</v>
      </c>
    </row>
    <row r="11" spans="1:6">
      <c r="A11" s="4" t="s">
        <v>534</v>
      </c>
      <c r="E11" s="6" t="n">
        <v>19000</v>
      </c>
    </row>
    <row r="12" spans="1:6">
      <c r="A12" s="4" t="s">
        <v>530</v>
      </c>
    </row>
    <row r="13" spans="1:6">
      <c r="A13" s="3" t="s">
        <v>528</v>
      </c>
    </row>
    <row r="14" spans="1:6">
      <c r="A14" s="4" t="s">
        <v>535</v>
      </c>
      <c r="B14" s="6" t="n">
        <v>810148</v>
      </c>
      <c r="D14" s="6" t="n">
        <v>810148</v>
      </c>
      <c r="E14" s="6" t="n">
        <v>852648</v>
      </c>
    </row>
    <row r="15" spans="1:6">
      <c r="A15" s="4" t="s">
        <v>529</v>
      </c>
      <c r="D15" s="6" t="n">
        <v>45000</v>
      </c>
    </row>
    <row r="16" spans="1:6">
      <c r="A16" s="4" t="s">
        <v>536</v>
      </c>
      <c r="D16" s="6" t="n">
        <v>2500</v>
      </c>
      <c r="E16" s="6" t="n">
        <v>-83868</v>
      </c>
    </row>
    <row r="17" spans="1:6">
      <c r="A17" s="4" t="s">
        <v>537</v>
      </c>
      <c r="E17" s="6" t="n">
        <v>-126184</v>
      </c>
    </row>
    <row r="18" spans="1:6">
      <c r="A18" s="4" t="s">
        <v>533</v>
      </c>
      <c r="C18" s="6" t="n">
        <v>810148</v>
      </c>
      <c r="D18" s="6" t="n">
        <v>852648</v>
      </c>
      <c r="E18" s="6" t="n">
        <v>642596</v>
      </c>
      <c r="F18" s="6" t="n">
        <v>810148</v>
      </c>
    </row>
    <row r="19" spans="1:6">
      <c r="A19" s="3" t="s">
        <v>538</v>
      </c>
    </row>
    <row r="20" spans="1:6">
      <c r="A20" s="4" t="s">
        <v>539</v>
      </c>
      <c r="C20" s="9" t="n">
        <v>12.32</v>
      </c>
      <c r="D20" s="9" t="n">
        <v>11.84</v>
      </c>
      <c r="E20" s="9" t="n">
        <v>12.32</v>
      </c>
      <c r="F20" s="9" t="n">
        <v>12.32</v>
      </c>
    </row>
    <row r="21" spans="1:6">
      <c r="A21" s="4" t="s">
        <v>540</v>
      </c>
      <c r="D21" s="10" t="n">
        <v>4.16</v>
      </c>
    </row>
    <row r="22" spans="1:6">
      <c r="A22" s="4" t="s">
        <v>541</v>
      </c>
      <c r="D22" s="9" t="n">
        <v>4.48</v>
      </c>
      <c r="E22" s="10" t="n">
        <v>1.82</v>
      </c>
    </row>
    <row r="23" spans="1:6">
      <c r="A23" s="4" t="s">
        <v>542</v>
      </c>
      <c r="E23" s="9" t="n">
        <v>9.44</v>
      </c>
    </row>
    <row r="24" spans="1:6">
      <c r="A24" s="3" t="s">
        <v>543</v>
      </c>
    </row>
    <row r="25" spans="1:6">
      <c r="A25" s="4" t="s">
        <v>544</v>
      </c>
      <c r="B25" s="7" t="n">
        <v>301011</v>
      </c>
      <c r="D25" s="7" t="n">
        <v>301011</v>
      </c>
      <c r="E25" s="7" t="n">
        <v>5958</v>
      </c>
    </row>
    <row r="26" spans="1:6">
      <c r="A26" s="4" t="s">
        <v>545</v>
      </c>
      <c r="C26" s="7" t="n">
        <v>301011</v>
      </c>
      <c r="D26" s="7" t="n">
        <v>5958</v>
      </c>
      <c r="F26" s="7" t="n">
        <v>301011</v>
      </c>
    </row>
    <row r="27" spans="1:6">
      <c r="A27" s="3" t="s">
        <v>546</v>
      </c>
    </row>
    <row r="28" spans="1:6">
      <c r="A28" s="4" t="s">
        <v>547</v>
      </c>
      <c r="B28" s="4" t="s">
        <v>548</v>
      </c>
      <c r="D28" s="4" t="s">
        <v>549</v>
      </c>
      <c r="E28" s="4" t="s">
        <v>550</v>
      </c>
    </row>
    <row r="29" spans="1:6">
      <c r="A29" s="3" t="s">
        <v>225</v>
      </c>
    </row>
    <row r="30" spans="1:6">
      <c r="A30" s="4" t="s">
        <v>551</v>
      </c>
      <c r="E30" s="7" t="n">
        <v>1100000</v>
      </c>
    </row>
    <row r="31" spans="1:6">
      <c r="A31" s="3" t="s">
        <v>552</v>
      </c>
    </row>
    <row r="32" spans="1:6">
      <c r="A32" s="4" t="s">
        <v>553</v>
      </c>
      <c r="E32" s="7" t="n">
        <v>100000</v>
      </c>
    </row>
    <row r="33" spans="1:6">
      <c r="A33" s="4" t="s">
        <v>554</v>
      </c>
      <c r="E33" s="4" t="s">
        <v>555</v>
      </c>
    </row>
    <row r="34" spans="1:6">
      <c r="A34" s="4" t="s">
        <v>556</v>
      </c>
    </row>
    <row r="35" spans="1:6">
      <c r="A35" s="3" t="s">
        <v>557</v>
      </c>
    </row>
    <row r="36" spans="1:6">
      <c r="A36" s="4" t="s">
        <v>558</v>
      </c>
      <c r="C36" s="9" t="n">
        <v>0.88</v>
      </c>
      <c r="D36" s="9" t="n">
        <v>0.88</v>
      </c>
      <c r="E36" s="9" t="n">
        <v>0.88</v>
      </c>
    </row>
    <row r="37" spans="1:6">
      <c r="A37" s="4" t="s">
        <v>559</v>
      </c>
      <c r="C37" s="9" t="n">
        <v>30.64</v>
      </c>
      <c r="D37" s="10" t="n">
        <v>30.64</v>
      </c>
      <c r="E37" s="10" t="n">
        <v>30.64</v>
      </c>
    </row>
    <row r="38" spans="1:6">
      <c r="A38" s="4" t="s">
        <v>560</v>
      </c>
    </row>
    <row r="39" spans="1:6">
      <c r="A39" s="3" t="s">
        <v>557</v>
      </c>
    </row>
    <row r="40" spans="1:6">
      <c r="A40" s="4" t="s">
        <v>558</v>
      </c>
      <c r="D40" s="10" t="n">
        <v>2.96</v>
      </c>
    </row>
    <row r="41" spans="1:6">
      <c r="A41" s="4" t="s">
        <v>559</v>
      </c>
      <c r="D41" s="10" t="n">
        <v>4.96</v>
      </c>
    </row>
    <row r="42" spans="1:6">
      <c r="A42" s="4" t="s">
        <v>561</v>
      </c>
    </row>
    <row r="43" spans="1:6">
      <c r="A43" s="3" t="s">
        <v>557</v>
      </c>
    </row>
    <row r="44" spans="1:6">
      <c r="A44" s="4" t="s">
        <v>558</v>
      </c>
      <c r="D44" s="6" t="n">
        <v>4</v>
      </c>
    </row>
    <row r="45" spans="1:6">
      <c r="A45" s="4" t="s">
        <v>559</v>
      </c>
      <c r="D45" s="9" t="n">
        <v>4.96</v>
      </c>
    </row>
    <row r="46" spans="1:6">
      <c r="A46" s="4" t="s">
        <v>562</v>
      </c>
    </row>
    <row r="47" spans="1:6">
      <c r="A47" s="3" t="s">
        <v>557</v>
      </c>
    </row>
    <row r="48" spans="1:6">
      <c r="A48" s="4" t="s">
        <v>558</v>
      </c>
      <c r="E48" s="10" t="n">
        <v>2.96</v>
      </c>
    </row>
    <row r="49" spans="1:6">
      <c r="A49" s="4" t="s">
        <v>559</v>
      </c>
      <c r="E49" s="9" t="n">
        <v>16.08</v>
      </c>
    </row>
    <row r="50" spans="1:6">
      <c r="A50" s="4" t="s">
        <v>563</v>
      </c>
    </row>
    <row r="51" spans="1:6">
      <c r="A51" s="3" t="s">
        <v>528</v>
      </c>
    </row>
    <row r="52" spans="1:6">
      <c r="A52" s="4" t="s">
        <v>564</v>
      </c>
      <c r="E52" s="6" t="n">
        <v>639940</v>
      </c>
    </row>
    <row r="53" spans="1:6">
      <c r="A53" s="4" t="s">
        <v>565</v>
      </c>
      <c r="E53" s="6" t="n">
        <v>616115</v>
      </c>
    </row>
    <row r="54" spans="1:6">
      <c r="A54" s="3" t="s">
        <v>557</v>
      </c>
    </row>
    <row r="55" spans="1:6">
      <c r="A55" s="4" t="s">
        <v>558</v>
      </c>
      <c r="E55" s="9" t="n">
        <v>4.64</v>
      </c>
    </row>
    <row r="56" spans="1:6">
      <c r="A56" s="4" t="s">
        <v>559</v>
      </c>
      <c r="E56" s="10" t="n">
        <v>20.48</v>
      </c>
    </row>
    <row r="57" spans="1:6">
      <c r="A57" s="3" t="s">
        <v>538</v>
      </c>
    </row>
    <row r="58" spans="1:6">
      <c r="A58" s="4" t="s">
        <v>566</v>
      </c>
      <c r="E58" s="10" t="n">
        <v>12.66</v>
      </c>
    </row>
    <row r="59" spans="1:6">
      <c r="A59" s="4" t="s">
        <v>567</v>
      </c>
      <c r="E59" s="9" t="n">
        <v>12.82</v>
      </c>
    </row>
    <row r="60" spans="1:6">
      <c r="A60" s="3" t="s">
        <v>546</v>
      </c>
    </row>
    <row r="61" spans="1:6">
      <c r="A61" s="4" t="s">
        <v>568</v>
      </c>
      <c r="E61" s="4" t="s">
        <v>569</v>
      </c>
    </row>
    <row r="62" spans="1:6">
      <c r="A62" s="4" t="s">
        <v>570</v>
      </c>
      <c r="E62" s="4" t="s">
        <v>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c r="C1" s="2" t="s">
        <v>573</v>
      </c>
      <c r="D1" s="2" t="s">
        <v>32</v>
      </c>
      <c r="E1" s="2" t="s">
        <v>2</v>
      </c>
      <c r="F1" s="2" t="s">
        <v>32</v>
      </c>
      <c r="G1" s="2" t="s">
        <v>74</v>
      </c>
      <c r="H1" s="2" t="s">
        <v>574</v>
      </c>
    </row>
    <row r="2" spans="1:8">
      <c r="A2" s="3" t="s">
        <v>518</v>
      </c>
    </row>
    <row r="3" spans="1:8">
      <c r="A3" s="4" t="s">
        <v>529</v>
      </c>
      <c r="E3" s="6" t="n">
        <v>0</v>
      </c>
    </row>
    <row r="4" spans="1:8">
      <c r="A4" s="3" t="s">
        <v>575</v>
      </c>
    </row>
    <row r="5" spans="1:8">
      <c r="A5" s="4" t="s">
        <v>576</v>
      </c>
      <c r="B5" s="4" t="s">
        <v>346</v>
      </c>
    </row>
    <row r="6" spans="1:8">
      <c r="A6" s="4" t="s">
        <v>577</v>
      </c>
      <c r="B6" s="4" t="s">
        <v>399</v>
      </c>
      <c r="C6" s="4" t="s">
        <v>346</v>
      </c>
      <c r="E6" s="4" t="s">
        <v>399</v>
      </c>
      <c r="F6" s="4" t="s">
        <v>399</v>
      </c>
      <c r="G6" s="4" t="s">
        <v>399</v>
      </c>
      <c r="H6" s="4" t="s">
        <v>399</v>
      </c>
    </row>
    <row r="7" spans="1:8">
      <c r="A7" s="4" t="s">
        <v>530</v>
      </c>
    </row>
    <row r="8" spans="1:8">
      <c r="A8" s="3" t="s">
        <v>575</v>
      </c>
    </row>
    <row r="9" spans="1:8">
      <c r="A9" s="4" t="s">
        <v>578</v>
      </c>
      <c r="D9" s="9" t="n">
        <v>4.16</v>
      </c>
      <c r="F9" s="9" t="n">
        <v>4.16</v>
      </c>
      <c r="G9" s="9" t="n">
        <v>11.12</v>
      </c>
    </row>
    <row r="10" spans="1:8">
      <c r="A10" s="4" t="s">
        <v>419</v>
      </c>
      <c r="D10" s="4" t="s">
        <v>579</v>
      </c>
      <c r="G10" s="4" t="s">
        <v>580</v>
      </c>
    </row>
    <row r="11" spans="1:8">
      <c r="A11" s="4" t="s">
        <v>422</v>
      </c>
      <c r="D11" s="4" t="s">
        <v>581</v>
      </c>
      <c r="G11" s="4" t="s">
        <v>582</v>
      </c>
    </row>
    <row r="12" spans="1:8">
      <c r="A12" s="4" t="s">
        <v>583</v>
      </c>
      <c r="D12" s="4" t="s">
        <v>584</v>
      </c>
      <c r="G12" s="4" t="s">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585</v>
      </c>
      <c r="B1" s="2" t="s">
        <v>318</v>
      </c>
      <c r="C1" s="2" t="s">
        <v>332</v>
      </c>
      <c r="D1" s="2" t="s">
        <v>73</v>
      </c>
      <c r="E1" s="2" t="s">
        <v>1</v>
      </c>
    </row>
    <row r="2" spans="1:8">
      <c r="B2" s="2" t="s">
        <v>319</v>
      </c>
      <c r="C2" s="2" t="s">
        <v>319</v>
      </c>
      <c r="D2" s="2" t="s">
        <v>32</v>
      </c>
      <c r="E2" s="2" t="s">
        <v>2</v>
      </c>
      <c r="F2" s="2" t="s">
        <v>32</v>
      </c>
      <c r="G2" s="2" t="s">
        <v>74</v>
      </c>
      <c r="H2" s="2" t="s">
        <v>320</v>
      </c>
    </row>
    <row r="3" spans="1:8">
      <c r="A3" s="4" t="s">
        <v>84</v>
      </c>
      <c r="D3" s="7" t="n">
        <v>-9458852</v>
      </c>
      <c r="E3" s="7" t="n">
        <v>-9985295</v>
      </c>
      <c r="F3" s="7" t="n">
        <v>-15027518</v>
      </c>
      <c r="G3" s="7" t="n">
        <v>-16799053</v>
      </c>
    </row>
    <row r="4" spans="1:8">
      <c r="A4" s="4" t="s">
        <v>85</v>
      </c>
      <c r="D4" s="6" t="n">
        <v>-1947760</v>
      </c>
      <c r="E4" s="6" t="n">
        <v>-536000</v>
      </c>
      <c r="F4" s="6" t="n">
        <v>-1947760</v>
      </c>
      <c r="G4" s="6" t="n">
        <v>-1908003</v>
      </c>
    </row>
    <row r="5" spans="1:8">
      <c r="A5" s="4" t="s">
        <v>586</v>
      </c>
      <c r="D5" s="6" t="n">
        <v>1500000</v>
      </c>
      <c r="E5" s="6" t="n">
        <v>0</v>
      </c>
      <c r="G5" s="7" t="n">
        <v>1900000</v>
      </c>
    </row>
    <row r="6" spans="1:8">
      <c r="A6" s="4" t="s">
        <v>587</v>
      </c>
      <c r="D6" s="6" t="n">
        <v>400000</v>
      </c>
      <c r="E6" s="6" t="n">
        <v>500000</v>
      </c>
    </row>
    <row r="7" spans="1:8">
      <c r="A7" s="4" t="s">
        <v>139</v>
      </c>
      <c r="B7" s="7" t="n">
        <v>536000</v>
      </c>
      <c r="D7" s="6" t="n">
        <v>-372920</v>
      </c>
      <c r="E7" s="6" t="n">
        <v>-536000</v>
      </c>
    </row>
    <row r="8" spans="1:8">
      <c r="A8" s="4" t="s">
        <v>588</v>
      </c>
      <c r="C8" s="7" t="n">
        <v>500000</v>
      </c>
    </row>
    <row r="9" spans="1:8">
      <c r="A9" s="3" t="s">
        <v>589</v>
      </c>
    </row>
    <row r="10" spans="1:8">
      <c r="A10" s="4" t="s">
        <v>590</v>
      </c>
      <c r="D10" s="6" t="n">
        <v>12054400</v>
      </c>
      <c r="E10" s="6" t="n">
        <v>13600500</v>
      </c>
      <c r="F10" s="6" t="n">
        <v>12054400</v>
      </c>
    </row>
    <row r="11" spans="1:8">
      <c r="A11" s="4" t="s">
        <v>591</v>
      </c>
      <c r="D11" s="6" t="n">
        <v>1148800</v>
      </c>
      <c r="E11" s="6" t="n">
        <v>2116300</v>
      </c>
      <c r="F11" s="6" t="n">
        <v>1148800</v>
      </c>
    </row>
    <row r="12" spans="1:8">
      <c r="A12" s="4" t="s">
        <v>592</v>
      </c>
      <c r="D12" s="6" t="n">
        <v>1140000</v>
      </c>
      <c r="E12" s="6" t="n">
        <v>1978500</v>
      </c>
      <c r="F12" s="6" t="n">
        <v>1140000</v>
      </c>
    </row>
    <row r="13" spans="1:8">
      <c r="A13" s="4" t="s">
        <v>593</v>
      </c>
      <c r="D13" s="6" t="n">
        <v>696400</v>
      </c>
      <c r="E13" s="6" t="n">
        <v>1043300</v>
      </c>
      <c r="F13" s="6" t="n">
        <v>696400</v>
      </c>
    </row>
    <row r="14" spans="1:8">
      <c r="A14" s="4" t="s">
        <v>594</v>
      </c>
      <c r="D14" s="6" t="n">
        <v>1000100</v>
      </c>
      <c r="E14" s="6" t="n">
        <v>1206300</v>
      </c>
      <c r="F14" s="6" t="n">
        <v>1000100</v>
      </c>
    </row>
    <row r="15" spans="1:8">
      <c r="A15" s="4" t="s">
        <v>595</v>
      </c>
      <c r="D15" s="6" t="n">
        <v>-16039700</v>
      </c>
      <c r="E15" s="6" t="n">
        <v>-19348600</v>
      </c>
      <c r="F15" s="6" t="n">
        <v>-16039700</v>
      </c>
    </row>
    <row r="16" spans="1:8">
      <c r="A16" s="4" t="s">
        <v>596</v>
      </c>
      <c r="E16" s="6" t="n">
        <v>596300</v>
      </c>
    </row>
    <row r="17" spans="1:8">
      <c r="A17" s="4" t="s">
        <v>597</v>
      </c>
      <c r="D17" s="6" t="n">
        <v>-896700</v>
      </c>
      <c r="E17" s="6" t="n">
        <v>-957000</v>
      </c>
      <c r="F17" s="6" t="n">
        <v>-896700</v>
      </c>
    </row>
    <row r="18" spans="1:8">
      <c r="A18" s="4" t="s">
        <v>598</v>
      </c>
      <c r="E18" s="6" t="n">
        <v>-957000</v>
      </c>
    </row>
    <row r="19" spans="1:8">
      <c r="A19" s="4" t="s">
        <v>599</v>
      </c>
      <c r="D19" s="6" t="n">
        <v>-896700</v>
      </c>
      <c r="E19" s="6" t="n">
        <v>-360700</v>
      </c>
      <c r="F19" s="7" t="n">
        <v>-896700</v>
      </c>
    </row>
    <row r="20" spans="1:8">
      <c r="A20" s="4" t="s">
        <v>600</v>
      </c>
      <c r="D20" s="7" t="n">
        <v>-5000000</v>
      </c>
      <c r="E20" s="7" t="n">
        <v>3300000</v>
      </c>
    </row>
    <row r="21" spans="1:8">
      <c r="A21" s="4" t="s">
        <v>291</v>
      </c>
    </row>
    <row r="22" spans="1:8">
      <c r="A22" s="3" t="s">
        <v>589</v>
      </c>
    </row>
    <row r="23" spans="1:8">
      <c r="A23" s="4" t="s">
        <v>597</v>
      </c>
      <c r="H23" s="7" t="n">
        <v>-360700</v>
      </c>
    </row>
  </sheetData>
  <mergeCells count="2">
    <mergeCell ref="A1:A2"/>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01</v>
      </c>
      <c r="B1" s="2" t="s">
        <v>73</v>
      </c>
      <c r="C1" s="2" t="s">
        <v>1</v>
      </c>
    </row>
    <row r="2" spans="1:4">
      <c r="B2" s="2" t="s">
        <v>32</v>
      </c>
      <c r="C2" s="2" t="s">
        <v>2</v>
      </c>
      <c r="D2" s="2" t="s">
        <v>32</v>
      </c>
    </row>
    <row r="3" spans="1:4">
      <c r="A3" s="3" t="s">
        <v>193</v>
      </c>
    </row>
    <row r="4" spans="1:4">
      <c r="A4" s="4" t="s">
        <v>602</v>
      </c>
      <c r="B4" s="4" t="s">
        <v>603</v>
      </c>
      <c r="C4" s="4" t="s">
        <v>604</v>
      </c>
    </row>
    <row r="5" spans="1:4">
      <c r="A5" s="4" t="s">
        <v>605</v>
      </c>
      <c r="B5" s="4" t="s">
        <v>606</v>
      </c>
      <c r="C5" s="4" t="s">
        <v>607</v>
      </c>
    </row>
    <row r="6" spans="1:4">
      <c r="A6" s="4" t="s">
        <v>321</v>
      </c>
      <c r="D6" s="7" t="n">
        <v>900000</v>
      </c>
    </row>
    <row r="7" spans="1:4">
      <c r="A7" s="4" t="s">
        <v>608</v>
      </c>
      <c r="B7" s="4" t="s">
        <v>609</v>
      </c>
    </row>
    <row r="8" spans="1:4">
      <c r="A8" s="4" t="s">
        <v>610</v>
      </c>
      <c r="B8" s="4" t="s">
        <v>611</v>
      </c>
      <c r="C8" s="4" t="s">
        <v>612</v>
      </c>
    </row>
    <row r="9" spans="1:4">
      <c r="A9" s="4" t="s">
        <v>613</v>
      </c>
      <c r="B9" s="4" t="s">
        <v>614</v>
      </c>
      <c r="C9" s="4" t="s">
        <v>615</v>
      </c>
    </row>
    <row r="10" spans="1:4">
      <c r="A10" s="4" t="s">
        <v>616</v>
      </c>
      <c r="B10" s="4" t="s">
        <v>617</v>
      </c>
    </row>
    <row r="11" spans="1:4">
      <c r="A11" s="4" t="s">
        <v>618</v>
      </c>
      <c r="C11" s="4" t="s">
        <v>619</v>
      </c>
    </row>
    <row r="12" spans="1:4">
      <c r="A12" s="4" t="s">
        <v>507</v>
      </c>
      <c r="C12" s="4" t="s">
        <v>620</v>
      </c>
    </row>
    <row r="13" spans="1:4">
      <c r="A13" s="4" t="s">
        <v>621</v>
      </c>
      <c r="B13" s="4" t="s">
        <v>622</v>
      </c>
      <c r="C13" s="4" t="s">
        <v>623</v>
      </c>
    </row>
    <row r="14" spans="1:4">
      <c r="A14" s="4" t="s">
        <v>624</v>
      </c>
      <c r="B14" s="4" t="s">
        <v>625</v>
      </c>
      <c r="C14" s="4" t="s">
        <v>62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27</v>
      </c>
      <c r="B1" s="2" t="s">
        <v>2</v>
      </c>
      <c r="C1" s="2" t="s">
        <v>32</v>
      </c>
      <c r="D1" s="2" t="s">
        <v>74</v>
      </c>
      <c r="E1" s="2" t="s">
        <v>574</v>
      </c>
    </row>
    <row r="2" spans="1:5">
      <c r="A2" s="4" t="s">
        <v>628</v>
      </c>
    </row>
    <row r="3" spans="1:5">
      <c r="A3" s="3" t="s">
        <v>629</v>
      </c>
    </row>
    <row r="4" spans="1:5">
      <c r="A4" s="4" t="s">
        <v>630</v>
      </c>
      <c r="B4" s="5" t="n">
        <v>88.3</v>
      </c>
      <c r="C4" s="5" t="n">
        <v>73.59999999999999</v>
      </c>
      <c r="E4" s="7" t="n">
        <v>77</v>
      </c>
    </row>
    <row r="5" spans="1:5">
      <c r="A5" s="4" t="s">
        <v>631</v>
      </c>
      <c r="B5" s="6" t="n">
        <v>1</v>
      </c>
    </row>
    <row r="6" spans="1:5">
      <c r="A6" s="4" t="s">
        <v>632</v>
      </c>
    </row>
    <row r="7" spans="1:5">
      <c r="A7" s="3" t="s">
        <v>629</v>
      </c>
    </row>
    <row r="8" spans="1:5">
      <c r="A8" s="4" t="s">
        <v>630</v>
      </c>
      <c r="B8" s="5" t="n">
        <v>7.5</v>
      </c>
      <c r="C8" s="5" t="n">
        <v>4.3</v>
      </c>
      <c r="D8" s="5"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31</v>
      </c>
      <c r="B1" s="2" t="s">
        <v>73</v>
      </c>
      <c r="C1" s="2" t="s">
        <v>1</v>
      </c>
    </row>
    <row r="2" spans="1:4">
      <c r="B2" s="2" t="s">
        <v>32</v>
      </c>
      <c r="C2" s="2" t="s">
        <v>2</v>
      </c>
      <c r="D2" s="2" t="s">
        <v>74</v>
      </c>
    </row>
    <row r="3" spans="1:4">
      <c r="A3" s="3" t="s">
        <v>132</v>
      </c>
    </row>
    <row r="4" spans="1:4">
      <c r="A4" s="4" t="s">
        <v>86</v>
      </c>
      <c r="B4" s="7" t="n">
        <v>-7511092</v>
      </c>
      <c r="C4" s="7" t="n">
        <v>-9449295</v>
      </c>
      <c r="D4" s="7" t="n">
        <v>-14891050</v>
      </c>
    </row>
    <row r="5" spans="1:4">
      <c r="A5" s="3" t="s">
        <v>133</v>
      </c>
    </row>
    <row r="6" spans="1:4">
      <c r="A6" s="4" t="s">
        <v>134</v>
      </c>
      <c r="B6" s="6" t="n">
        <v>745741</v>
      </c>
      <c r="C6" s="6" t="n">
        <v>234510</v>
      </c>
      <c r="D6" s="6" t="n">
        <v>1700225</v>
      </c>
    </row>
    <row r="7" spans="1:4">
      <c r="A7" s="4" t="s">
        <v>135</v>
      </c>
      <c r="D7" s="6" t="n">
        <v>56160</v>
      </c>
    </row>
    <row r="8" spans="1:4">
      <c r="A8" s="4" t="s">
        <v>136</v>
      </c>
      <c r="B8" s="6" t="n">
        <v>-1062769</v>
      </c>
      <c r="C8" s="6" t="n">
        <v>-5322362</v>
      </c>
      <c r="D8" s="6" t="n">
        <v>-4224819</v>
      </c>
    </row>
    <row r="9" spans="1:4">
      <c r="A9" s="4" t="s">
        <v>137</v>
      </c>
      <c r="C9" s="6" t="n">
        <v>265398</v>
      </c>
    </row>
    <row r="10" spans="1:4">
      <c r="A10" s="4" t="s">
        <v>138</v>
      </c>
      <c r="C10" s="6" t="n">
        <v>108942</v>
      </c>
    </row>
    <row r="11" spans="1:4">
      <c r="A11" s="4" t="s">
        <v>139</v>
      </c>
      <c r="B11" s="6" t="n">
        <v>-372920</v>
      </c>
      <c r="C11" s="6" t="n">
        <v>-536000</v>
      </c>
    </row>
    <row r="12" spans="1:4">
      <c r="A12" s="4" t="s">
        <v>140</v>
      </c>
      <c r="C12" s="6" t="n">
        <v>4474</v>
      </c>
    </row>
    <row r="13" spans="1:4">
      <c r="A13" s="4" t="s">
        <v>141</v>
      </c>
      <c r="B13" s="6" t="n">
        <v>10969</v>
      </c>
      <c r="C13" s="6" t="n">
        <v>18787</v>
      </c>
      <c r="D13" s="6" t="n">
        <v>27993</v>
      </c>
    </row>
    <row r="14" spans="1:4">
      <c r="A14" s="3" t="s">
        <v>142</v>
      </c>
    </row>
    <row r="15" spans="1:4">
      <c r="A15" s="4" t="s">
        <v>143</v>
      </c>
      <c r="B15" s="6" t="n">
        <v>-111207</v>
      </c>
      <c r="C15" s="6" t="n">
        <v>-897695</v>
      </c>
      <c r="D15" s="6" t="n">
        <v>-2128263</v>
      </c>
    </row>
    <row r="16" spans="1:4">
      <c r="A16" s="4" t="s">
        <v>49</v>
      </c>
      <c r="C16" s="6" t="n">
        <v>9235</v>
      </c>
    </row>
    <row r="17" spans="1:4">
      <c r="A17" s="4" t="s">
        <v>144</v>
      </c>
      <c r="B17" s="6" t="n">
        <v>91992</v>
      </c>
      <c r="C17" s="6" t="n">
        <v>-82021</v>
      </c>
      <c r="D17" s="6" t="n">
        <v>287644</v>
      </c>
    </row>
    <row r="18" spans="1:4">
      <c r="A18" s="4" t="s">
        <v>145</v>
      </c>
      <c r="B18" s="6" t="n">
        <v>-8209286</v>
      </c>
      <c r="C18" s="6" t="n">
        <v>-15646027</v>
      </c>
      <c r="D18" s="6" t="n">
        <v>-19172110</v>
      </c>
    </row>
    <row r="19" spans="1:4">
      <c r="A19" s="3" t="s">
        <v>146</v>
      </c>
    </row>
    <row r="20" spans="1:4">
      <c r="A20" s="4" t="s">
        <v>147</v>
      </c>
      <c r="C20" s="6" t="n">
        <v>900</v>
      </c>
    </row>
    <row r="21" spans="1:4">
      <c r="A21" s="4" t="s">
        <v>148</v>
      </c>
      <c r="D21" s="6" t="n">
        <v>-14709</v>
      </c>
    </row>
    <row r="22" spans="1:4">
      <c r="A22" s="4" t="s">
        <v>149</v>
      </c>
      <c r="C22" s="6" t="n">
        <v>900</v>
      </c>
      <c r="D22" s="6" t="n">
        <v>-14709</v>
      </c>
    </row>
    <row r="23" spans="1:4">
      <c r="A23" s="3" t="s">
        <v>150</v>
      </c>
    </row>
    <row r="24" spans="1:4">
      <c r="A24" s="4" t="s">
        <v>151</v>
      </c>
      <c r="D24" s="6" t="n">
        <v>-10410</v>
      </c>
    </row>
    <row r="25" spans="1:4">
      <c r="A25" s="4" t="s">
        <v>152</v>
      </c>
      <c r="B25" s="6" t="n">
        <v>1180555</v>
      </c>
      <c r="C25" s="6" t="n">
        <v>1635140</v>
      </c>
      <c r="D25" s="6" t="n">
        <v>24659760</v>
      </c>
    </row>
    <row r="26" spans="1:4">
      <c r="A26" s="4" t="s">
        <v>153</v>
      </c>
      <c r="C26" s="6" t="n">
        <v>10414741</v>
      </c>
    </row>
    <row r="27" spans="1:4">
      <c r="A27" s="4" t="s">
        <v>154</v>
      </c>
      <c r="C27" s="6" t="n">
        <v>142600</v>
      </c>
      <c r="D27" s="6" t="n">
        <v>85000</v>
      </c>
    </row>
    <row r="28" spans="1:4">
      <c r="A28" s="4" t="s">
        <v>155</v>
      </c>
      <c r="D28" s="6" t="n">
        <v>31277</v>
      </c>
    </row>
    <row r="29" spans="1:4">
      <c r="A29" s="4" t="s">
        <v>156</v>
      </c>
      <c r="C29" s="6" t="n">
        <v>2000000</v>
      </c>
    </row>
    <row r="30" spans="1:4">
      <c r="A30" s="4" t="s">
        <v>157</v>
      </c>
      <c r="C30" s="6" t="n">
        <v>-668942</v>
      </c>
    </row>
    <row r="31" spans="1:4">
      <c r="A31" s="4" t="s">
        <v>158</v>
      </c>
      <c r="C31" s="6" t="n">
        <v>-1000000</v>
      </c>
    </row>
    <row r="32" spans="1:4">
      <c r="A32" s="4" t="s">
        <v>159</v>
      </c>
      <c r="B32" s="6" t="n">
        <v>1180555</v>
      </c>
      <c r="C32" s="6" t="n">
        <v>12523539</v>
      </c>
      <c r="D32" s="6" t="n">
        <v>24765627</v>
      </c>
    </row>
    <row r="33" spans="1:4">
      <c r="A33" s="4" t="s">
        <v>160</v>
      </c>
      <c r="B33" s="6" t="n">
        <v>-7028731</v>
      </c>
      <c r="C33" s="6" t="n">
        <v>-3121588</v>
      </c>
      <c r="D33" s="6" t="n">
        <v>5578808</v>
      </c>
    </row>
    <row r="34" spans="1:4">
      <c r="A34" s="4" t="s">
        <v>161</v>
      </c>
      <c r="B34" s="6" t="n">
        <v>12982748</v>
      </c>
      <c r="C34" s="6" t="n">
        <v>5954017</v>
      </c>
      <c r="D34" s="6" t="n">
        <v>7403940</v>
      </c>
    </row>
    <row r="35" spans="1:4">
      <c r="A35" s="4" t="s">
        <v>162</v>
      </c>
      <c r="B35" s="6" t="n">
        <v>5954017</v>
      </c>
      <c r="C35" s="6" t="n">
        <v>2832429</v>
      </c>
      <c r="D35" s="6" t="n">
        <v>12982748</v>
      </c>
    </row>
    <row r="36" spans="1:4">
      <c r="A36" s="3" t="s">
        <v>163</v>
      </c>
    </row>
    <row r="37" spans="1:4">
      <c r="A37" s="4" t="s">
        <v>164</v>
      </c>
      <c r="C37" s="6" t="n">
        <v>131058</v>
      </c>
    </row>
    <row r="38" spans="1:4">
      <c r="A38" s="3" t="s">
        <v>165</v>
      </c>
    </row>
    <row r="39" spans="1:4">
      <c r="A39" s="4" t="s">
        <v>166</v>
      </c>
      <c r="B39" s="7" t="n">
        <v>230086</v>
      </c>
      <c r="C39" s="6" t="n">
        <v>296037</v>
      </c>
    </row>
    <row r="40" spans="1:4">
      <c r="A40" s="4" t="s">
        <v>167</v>
      </c>
      <c r="C40" s="6" t="n">
        <v>55398</v>
      </c>
    </row>
    <row r="41" spans="1:4">
      <c r="A41" s="4" t="s">
        <v>168</v>
      </c>
      <c r="C41" s="6" t="n">
        <v>34136</v>
      </c>
      <c r="D41" s="6" t="n">
        <v>75417</v>
      </c>
    </row>
    <row r="42" spans="1:4">
      <c r="A42" s="4" t="s">
        <v>169</v>
      </c>
      <c r="C42" s="6" t="n">
        <v>5091373</v>
      </c>
      <c r="D42" s="7" t="n">
        <v>3976501</v>
      </c>
    </row>
    <row r="43" spans="1:4">
      <c r="A43" s="4" t="s">
        <v>170</v>
      </c>
      <c r="C43" s="6" t="n">
        <v>221269</v>
      </c>
    </row>
    <row r="44" spans="1:4">
      <c r="A44" s="4" t="s">
        <v>61</v>
      </c>
    </row>
    <row r="45" spans="1:4">
      <c r="A45" s="3" t="s">
        <v>165</v>
      </c>
    </row>
    <row r="46" spans="1:4">
      <c r="A46" s="4" t="s">
        <v>171</v>
      </c>
      <c r="C46" s="6" t="n">
        <v>184320</v>
      </c>
    </row>
    <row r="47" spans="1:4">
      <c r="A47" s="4" t="s">
        <v>62</v>
      </c>
    </row>
    <row r="48" spans="1:4">
      <c r="A48" s="3" t="s">
        <v>165</v>
      </c>
    </row>
    <row r="49" spans="1:4">
      <c r="A49" s="4" t="s">
        <v>171</v>
      </c>
      <c r="C49" s="6" t="n">
        <v>4680212</v>
      </c>
    </row>
    <row r="50" spans="1:4">
      <c r="A50" s="4" t="s">
        <v>172</v>
      </c>
      <c r="C50" s="7" t="n">
        <v>3771639</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33</v>
      </c>
      <c r="B1" s="2" t="s">
        <v>325</v>
      </c>
    </row>
    <row r="2" spans="1:2">
      <c r="A2" s="3" t="s">
        <v>193</v>
      </c>
    </row>
    <row r="3" spans="1:2">
      <c r="A3" s="4" t="s">
        <v>634</v>
      </c>
      <c r="B3" s="7" t="n">
        <v>0</v>
      </c>
    </row>
    <row r="4" spans="1:2">
      <c r="A4" s="4" t="s">
        <v>635</v>
      </c>
      <c r="B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73</v>
      </c>
      <c r="C1" s="2" t="s">
        <v>1</v>
      </c>
    </row>
    <row r="2" spans="1:5">
      <c r="B2" s="2" t="s">
        <v>32</v>
      </c>
      <c r="C2" s="2" t="s">
        <v>2</v>
      </c>
      <c r="D2" s="2" t="s">
        <v>32</v>
      </c>
      <c r="E2" s="2" t="s">
        <v>74</v>
      </c>
    </row>
    <row r="3" spans="1:5">
      <c r="A3" s="3" t="s">
        <v>637</v>
      </c>
    </row>
    <row r="4" spans="1:5">
      <c r="A4" s="4" t="s">
        <v>638</v>
      </c>
      <c r="B4" s="7" t="n">
        <v>-7511092</v>
      </c>
      <c r="C4" s="7" t="n">
        <v>-17901146</v>
      </c>
      <c r="D4" s="7" t="n">
        <v>-13079758</v>
      </c>
      <c r="E4" s="7" t="n">
        <v>-14891050</v>
      </c>
    </row>
    <row r="5" spans="1:5">
      <c r="A5" s="3" t="s">
        <v>639</v>
      </c>
    </row>
    <row r="6" spans="1:5">
      <c r="A6" s="4" t="s">
        <v>640</v>
      </c>
      <c r="B6" s="6" t="n">
        <v>9678329</v>
      </c>
      <c r="C6" s="6" t="n">
        <v>12871530</v>
      </c>
      <c r="E6" s="6" t="n">
        <v>7286304</v>
      </c>
    </row>
    <row r="7" spans="1:5">
      <c r="A7" s="4" t="s">
        <v>641</v>
      </c>
      <c r="B7" s="9" t="n">
        <v>-0.78</v>
      </c>
      <c r="C7" s="9" t="n">
        <v>-1.39</v>
      </c>
      <c r="E7" s="9" t="n">
        <v>-2.04</v>
      </c>
    </row>
    <row r="8" spans="1:5">
      <c r="A8" s="3" t="s">
        <v>637</v>
      </c>
    </row>
    <row r="9" spans="1:5">
      <c r="A9" s="4" t="s">
        <v>638</v>
      </c>
      <c r="B9" s="7" t="n">
        <v>-7511092</v>
      </c>
      <c r="C9" s="7" t="n">
        <v>-17901146</v>
      </c>
      <c r="D9" s="7" t="n">
        <v>-13079758</v>
      </c>
      <c r="E9" s="7" t="n">
        <v>-14891050</v>
      </c>
    </row>
    <row r="10" spans="1:5">
      <c r="A10" s="4" t="s">
        <v>642</v>
      </c>
      <c r="E10" s="6" t="n">
        <v>-2698015</v>
      </c>
    </row>
    <row r="11" spans="1:5">
      <c r="A11" s="4" t="s">
        <v>643</v>
      </c>
      <c r="B11" s="7" t="n">
        <v>-7511092</v>
      </c>
      <c r="C11" s="7" t="n">
        <v>-17901146</v>
      </c>
      <c r="E11" s="7" t="n">
        <v>-17589065</v>
      </c>
    </row>
    <row r="12" spans="1:5">
      <c r="A12" s="3" t="s">
        <v>639</v>
      </c>
    </row>
    <row r="13" spans="1:5">
      <c r="A13" s="4" t="s">
        <v>640</v>
      </c>
      <c r="B13" s="6" t="n">
        <v>9678329</v>
      </c>
      <c r="C13" s="6" t="n">
        <v>12871530</v>
      </c>
      <c r="E13" s="6" t="n">
        <v>7286304</v>
      </c>
    </row>
    <row r="14" spans="1:5">
      <c r="A14" s="3" t="s">
        <v>644</v>
      </c>
    </row>
    <row r="15" spans="1:5">
      <c r="A15" s="4" t="s">
        <v>113</v>
      </c>
      <c r="E15" s="6" t="n">
        <v>6023</v>
      </c>
    </row>
    <row r="16" spans="1:5">
      <c r="A16" s="4" t="s">
        <v>645</v>
      </c>
      <c r="B16" s="6" t="n">
        <v>9678329</v>
      </c>
      <c r="C16" s="6" t="n">
        <v>12871530</v>
      </c>
      <c r="E16" s="6" t="n">
        <v>7292327</v>
      </c>
    </row>
    <row r="17" spans="1:5">
      <c r="A17" s="4" t="s">
        <v>646</v>
      </c>
      <c r="B17" s="9" t="n">
        <v>-0.78</v>
      </c>
      <c r="C17" s="9" t="n">
        <v>-1.39</v>
      </c>
      <c r="E17" s="9" t="n">
        <v>-2.41</v>
      </c>
    </row>
    <row r="18" spans="1:5">
      <c r="A18" s="3" t="s">
        <v>647</v>
      </c>
    </row>
    <row r="19" spans="1:5">
      <c r="A19" s="4" t="s">
        <v>648</v>
      </c>
      <c r="B19" s="6" t="n">
        <v>2550364</v>
      </c>
      <c r="C19" s="6" t="n">
        <v>9978190</v>
      </c>
      <c r="E19" s="6" t="n">
        <v>1757864</v>
      </c>
    </row>
    <row r="20" spans="1:5">
      <c r="A20" s="4" t="s">
        <v>61</v>
      </c>
    </row>
    <row r="21" spans="1:5">
      <c r="A21" s="3" t="s">
        <v>647</v>
      </c>
    </row>
    <row r="22" spans="1:5">
      <c r="A22" s="4" t="s">
        <v>648</v>
      </c>
      <c r="B22" s="6" t="n">
        <v>270867</v>
      </c>
      <c r="C22" s="6" t="n">
        <v>222867</v>
      </c>
      <c r="E22" s="6" t="n">
        <v>270867</v>
      </c>
    </row>
    <row r="23" spans="1:5">
      <c r="A23" s="4" t="s">
        <v>62</v>
      </c>
    </row>
    <row r="24" spans="1:5">
      <c r="A24" s="3" t="s">
        <v>647</v>
      </c>
    </row>
    <row r="25" spans="1:5">
      <c r="A25" s="4" t="s">
        <v>648</v>
      </c>
      <c r="C25" s="6" t="n">
        <v>1273548</v>
      </c>
    </row>
    <row r="26" spans="1:5">
      <c r="A26" s="4" t="s">
        <v>530</v>
      </c>
    </row>
    <row r="27" spans="1:5">
      <c r="A27" s="3" t="s">
        <v>647</v>
      </c>
    </row>
    <row r="28" spans="1:5">
      <c r="A28" s="4" t="s">
        <v>648</v>
      </c>
      <c r="B28" s="6" t="n">
        <v>852648</v>
      </c>
      <c r="C28" s="6" t="n">
        <v>642596</v>
      </c>
      <c r="E28" s="6" t="n">
        <v>810148</v>
      </c>
    </row>
    <row r="29" spans="1:5">
      <c r="A29" s="4" t="s">
        <v>649</v>
      </c>
    </row>
    <row r="30" spans="1:5">
      <c r="A30" s="3" t="s">
        <v>647</v>
      </c>
    </row>
    <row r="31" spans="1:5">
      <c r="A31" s="4" t="s">
        <v>648</v>
      </c>
      <c r="B31" s="6" t="n">
        <v>1426849</v>
      </c>
      <c r="C31" s="6" t="n">
        <v>7559798</v>
      </c>
      <c r="E31" s="6" t="n">
        <v>676849</v>
      </c>
    </row>
    <row r="32" spans="1:5">
      <c r="A32" s="4" t="s">
        <v>388</v>
      </c>
    </row>
    <row r="33" spans="1:5">
      <c r="A33" s="3" t="s">
        <v>647</v>
      </c>
    </row>
    <row r="34" spans="1:5">
      <c r="A34" s="4" t="s">
        <v>648</v>
      </c>
      <c r="C34" s="6" t="n">
        <v>27938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32</v>
      </c>
      <c r="D1" s="2" t="s">
        <v>2</v>
      </c>
      <c r="E1" s="2" t="s">
        <v>32</v>
      </c>
      <c r="F1" s="2" t="s">
        <v>74</v>
      </c>
      <c r="G1" s="2" t="s">
        <v>652</v>
      </c>
    </row>
    <row r="2" spans="1:7">
      <c r="A2" s="3" t="s">
        <v>653</v>
      </c>
    </row>
    <row r="3" spans="1:7">
      <c r="A3" s="4" t="s">
        <v>76</v>
      </c>
      <c r="C3" s="7" t="n">
        <v>7163530</v>
      </c>
      <c r="D3" s="7" t="n">
        <v>7593715</v>
      </c>
      <c r="E3" s="7" t="n">
        <v>13368165</v>
      </c>
      <c r="F3" s="7" t="n">
        <v>13651987</v>
      </c>
    </row>
    <row r="4" spans="1:7">
      <c r="A4" s="4" t="s">
        <v>375</v>
      </c>
      <c r="D4" s="6" t="n">
        <v>5710963</v>
      </c>
    </row>
    <row r="5" spans="1:7">
      <c r="A5" s="4" t="s">
        <v>654</v>
      </c>
    </row>
    <row r="6" spans="1:7">
      <c r="A6" s="3" t="s">
        <v>653</v>
      </c>
    </row>
    <row r="7" spans="1:7">
      <c r="A7" s="4" t="s">
        <v>655</v>
      </c>
      <c r="B7" s="7" t="n">
        <v>20000000</v>
      </c>
    </row>
    <row r="8" spans="1:7">
      <c r="A8" s="4" t="s">
        <v>656</v>
      </c>
      <c r="B8" s="4" t="s">
        <v>657</v>
      </c>
    </row>
    <row r="9" spans="1:7">
      <c r="A9" s="4" t="s">
        <v>76</v>
      </c>
      <c r="B9" s="7" t="n">
        <v>1200000</v>
      </c>
    </row>
    <row r="10" spans="1:7">
      <c r="A10" s="4" t="s">
        <v>658</v>
      </c>
      <c r="D10" s="7" t="n">
        <v>0</v>
      </c>
    </row>
    <row r="11" spans="1:7">
      <c r="A11" s="4" t="s">
        <v>659</v>
      </c>
    </row>
    <row r="12" spans="1:7">
      <c r="A12" s="3" t="s">
        <v>653</v>
      </c>
    </row>
    <row r="13" spans="1:7">
      <c r="A13" s="4" t="s">
        <v>660</v>
      </c>
      <c r="B13" s="6" t="n">
        <v>120000</v>
      </c>
    </row>
    <row r="14" spans="1:7">
      <c r="A14" s="4" t="s">
        <v>661</v>
      </c>
      <c r="B14" s="7" t="n">
        <v>10</v>
      </c>
    </row>
    <row r="15" spans="1:7">
      <c r="A15" s="4" t="s">
        <v>662</v>
      </c>
      <c r="B15" s="7" t="n">
        <v>1200000</v>
      </c>
    </row>
    <row r="16" spans="1:7">
      <c r="A16" s="4" t="s">
        <v>375</v>
      </c>
      <c r="G16" s="6" t="n">
        <v>13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663</v>
      </c>
      <c r="B1" s="2" t="s">
        <v>318</v>
      </c>
      <c r="C1" s="2" t="s">
        <v>73</v>
      </c>
      <c r="D1" s="2" t="s">
        <v>1</v>
      </c>
    </row>
    <row r="2" spans="1:5">
      <c r="B2" s="2" t="s">
        <v>32</v>
      </c>
      <c r="C2" s="2" t="s">
        <v>32</v>
      </c>
      <c r="D2" s="2" t="s">
        <v>2</v>
      </c>
      <c r="E2" s="2" t="s">
        <v>74</v>
      </c>
    </row>
    <row r="3" spans="1:5">
      <c r="A3" s="3" t="s">
        <v>664</v>
      </c>
    </row>
    <row r="4" spans="1:5">
      <c r="A4" s="4" t="s">
        <v>665</v>
      </c>
      <c r="C4" s="7" t="n">
        <v>101732</v>
      </c>
      <c r="D4" s="7" t="n">
        <v>289504</v>
      </c>
      <c r="E4" s="7" t="n">
        <v>183716</v>
      </c>
    </row>
    <row r="5" spans="1:5">
      <c r="A5" s="3" t="s">
        <v>666</v>
      </c>
    </row>
    <row r="6" spans="1:5">
      <c r="A6" s="4" t="s">
        <v>667</v>
      </c>
      <c r="D6" s="6" t="n">
        <v>202734</v>
      </c>
    </row>
    <row r="7" spans="1:5">
      <c r="A7" s="4" t="s">
        <v>668</v>
      </c>
      <c r="D7" s="6" t="n">
        <v>194529</v>
      </c>
    </row>
    <row r="8" spans="1:5">
      <c r="A8" s="4" t="s">
        <v>669</v>
      </c>
      <c r="D8" s="6" t="n">
        <v>209170</v>
      </c>
    </row>
    <row r="9" spans="1:5">
      <c r="A9" s="4" t="s">
        <v>670</v>
      </c>
      <c r="D9" s="6" t="n">
        <v>266290</v>
      </c>
    </row>
    <row r="10" spans="1:5">
      <c r="A10" s="4" t="s">
        <v>104</v>
      </c>
      <c r="D10" s="7" t="n">
        <v>872723</v>
      </c>
    </row>
    <row r="11" spans="1:5">
      <c r="A11" s="4" t="s">
        <v>671</v>
      </c>
      <c r="B11" s="4" t="s">
        <v>307</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672</v>
      </c>
      <c r="B1" s="2" t="s">
        <v>673</v>
      </c>
      <c r="C1" s="2" t="s">
        <v>674</v>
      </c>
      <c r="D1" s="2" t="s">
        <v>32</v>
      </c>
      <c r="E1" s="2" t="s">
        <v>2</v>
      </c>
      <c r="F1" s="2" t="s">
        <v>74</v>
      </c>
    </row>
    <row r="2" spans="1:6">
      <c r="A2" s="3" t="s">
        <v>199</v>
      </c>
    </row>
    <row r="3" spans="1:6">
      <c r="A3" s="4" t="s">
        <v>529</v>
      </c>
      <c r="E3" s="6" t="n">
        <v>0</v>
      </c>
    </row>
    <row r="4" spans="1:6">
      <c r="A4" s="4" t="s">
        <v>675</v>
      </c>
    </row>
    <row r="5" spans="1:6">
      <c r="A5" s="3" t="s">
        <v>199</v>
      </c>
    </row>
    <row r="6" spans="1:6">
      <c r="A6" s="4" t="s">
        <v>676</v>
      </c>
      <c r="C6" s="7" t="n">
        <v>10000</v>
      </c>
    </row>
    <row r="7" spans="1:6">
      <c r="A7" s="4" t="s">
        <v>677</v>
      </c>
      <c r="C7" s="4" t="s">
        <v>678</v>
      </c>
    </row>
    <row r="8" spans="1:6">
      <c r="A8" s="4" t="s">
        <v>679</v>
      </c>
    </row>
    <row r="9" spans="1:6">
      <c r="A9" s="3" t="s">
        <v>199</v>
      </c>
    </row>
    <row r="10" spans="1:6">
      <c r="A10" s="4" t="s">
        <v>529</v>
      </c>
      <c r="B10" s="6" t="n">
        <v>45000</v>
      </c>
    </row>
    <row r="11" spans="1:6">
      <c r="A11" s="4" t="s">
        <v>680</v>
      </c>
      <c r="B11" s="6" t="n">
        <v>1250</v>
      </c>
    </row>
    <row r="12" spans="1:6">
      <c r="A12" s="4" t="s">
        <v>681</v>
      </c>
      <c r="B12" s="4" t="s">
        <v>438</v>
      </c>
    </row>
    <row r="13" spans="1:6">
      <c r="A13" s="4" t="s">
        <v>682</v>
      </c>
    </row>
    <row r="14" spans="1:6">
      <c r="A14" s="3" t="s">
        <v>199</v>
      </c>
    </row>
    <row r="15" spans="1:6">
      <c r="A15" s="4" t="s">
        <v>683</v>
      </c>
      <c r="D15" s="7" t="n">
        <v>50000</v>
      </c>
      <c r="E15" s="7" t="n">
        <v>50000</v>
      </c>
      <c r="F15" s="7"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73</v>
      </c>
      <c r="C1" s="2" t="s">
        <v>1</v>
      </c>
    </row>
    <row r="2" spans="1:5">
      <c r="B2" s="2" t="s">
        <v>32</v>
      </c>
      <c r="C2" s="2" t="s">
        <v>2</v>
      </c>
      <c r="D2" s="2" t="s">
        <v>32</v>
      </c>
      <c r="E2" s="2" t="s">
        <v>74</v>
      </c>
    </row>
    <row r="3" spans="1:5">
      <c r="A3" s="3" t="s">
        <v>75</v>
      </c>
    </row>
    <row r="4" spans="1:5">
      <c r="A4" s="4" t="s">
        <v>76</v>
      </c>
      <c r="B4" s="7" t="n">
        <v>7163530</v>
      </c>
      <c r="C4" s="7" t="n">
        <v>7593715</v>
      </c>
      <c r="D4" s="7" t="n">
        <v>13368165</v>
      </c>
      <c r="E4" s="7" t="n">
        <v>13651987</v>
      </c>
    </row>
    <row r="5" spans="1:5">
      <c r="A5" s="4" t="s">
        <v>77</v>
      </c>
      <c r="B5" s="6" t="n">
        <v>3358091</v>
      </c>
      <c r="C5" s="6" t="n">
        <v>7000444</v>
      </c>
      <c r="D5" s="6" t="n">
        <v>7277951</v>
      </c>
      <c r="E5" s="6" t="n">
        <v>7371885</v>
      </c>
    </row>
    <row r="6" spans="1:5">
      <c r="A6" s="4" t="s">
        <v>79</v>
      </c>
      <c r="B6" s="6" t="n">
        <v>-10521621</v>
      </c>
      <c r="C6" s="6" t="n">
        <v>-14594159</v>
      </c>
      <c r="D6" s="6" t="n">
        <v>-20646116</v>
      </c>
      <c r="E6" s="6" t="n">
        <v>-21023872</v>
      </c>
    </row>
    <row r="7" spans="1:5">
      <c r="A7" s="3" t="s">
        <v>80</v>
      </c>
    </row>
    <row r="8" spans="1:5">
      <c r="A8" s="4" t="s">
        <v>83</v>
      </c>
      <c r="B8" s="6" t="n">
        <v>1062769</v>
      </c>
      <c r="C8" s="6" t="n">
        <v>5056964</v>
      </c>
      <c r="D8" s="6" t="n">
        <v>5618598</v>
      </c>
      <c r="E8" s="6" t="n">
        <v>4224819</v>
      </c>
    </row>
    <row r="9" spans="1:5">
      <c r="A9" s="4" t="s">
        <v>84</v>
      </c>
      <c r="B9" s="6" t="n">
        <v>-9458852</v>
      </c>
      <c r="C9" s="6" t="n">
        <v>-9985295</v>
      </c>
      <c r="D9" s="6" t="n">
        <v>-15027518</v>
      </c>
      <c r="E9" s="6" t="n">
        <v>-16799053</v>
      </c>
    </row>
    <row r="10" spans="1:5">
      <c r="A10" s="4" t="s">
        <v>85</v>
      </c>
      <c r="B10" s="6" t="n">
        <v>1947760</v>
      </c>
      <c r="C10" s="6" t="n">
        <v>536000</v>
      </c>
      <c r="D10" s="6" t="n">
        <v>1947760</v>
      </c>
      <c r="E10" s="6" t="n">
        <v>1908003</v>
      </c>
    </row>
    <row r="11" spans="1:5">
      <c r="A11" s="4" t="s">
        <v>88</v>
      </c>
      <c r="B11" s="7" t="n">
        <v>-7511092</v>
      </c>
      <c r="C11" s="7" t="n">
        <v>-17901146</v>
      </c>
      <c r="D11" s="7" t="n">
        <v>-13079758</v>
      </c>
      <c r="E11" s="7" t="n">
        <v>-14891050</v>
      </c>
    </row>
    <row r="12" spans="1:5">
      <c r="A12" s="3" t="s">
        <v>89</v>
      </c>
    </row>
    <row r="13" spans="1:5">
      <c r="A13" s="4" t="s">
        <v>685</v>
      </c>
      <c r="D13" s="6" t="n">
        <v>9678329</v>
      </c>
    </row>
    <row r="14" spans="1:5">
      <c r="A14" s="3" t="s">
        <v>92</v>
      </c>
    </row>
    <row r="15" spans="1:5">
      <c r="A15" s="4" t="s">
        <v>686</v>
      </c>
      <c r="D15" s="9" t="n">
        <v>-1.3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s>
  <sheetData>
    <row r="1" spans="1:6">
      <c r="A1" s="1" t="s">
        <v>687</v>
      </c>
      <c r="B1" s="2" t="s">
        <v>688</v>
      </c>
      <c r="C1" s="2" t="s">
        <v>689</v>
      </c>
      <c r="D1" s="2" t="s">
        <v>690</v>
      </c>
      <c r="E1" s="2" t="s">
        <v>2</v>
      </c>
      <c r="F1" s="2" t="s">
        <v>32</v>
      </c>
    </row>
    <row r="2" spans="1:6">
      <c r="A2" s="3" t="s">
        <v>204</v>
      </c>
    </row>
    <row r="3" spans="1:6">
      <c r="A3" s="4" t="s">
        <v>691</v>
      </c>
      <c r="E3" s="7" t="n">
        <v>668942</v>
      </c>
    </row>
    <row r="4" spans="1:6">
      <c r="A4" s="4" t="s">
        <v>692</v>
      </c>
      <c r="E4" s="6" t="n">
        <v>16608512</v>
      </c>
      <c r="F4" s="6" t="n">
        <v>9792497</v>
      </c>
    </row>
    <row r="5" spans="1:6">
      <c r="A5" s="4" t="s">
        <v>204</v>
      </c>
    </row>
    <row r="6" spans="1:6">
      <c r="A6" s="3" t="s">
        <v>204</v>
      </c>
    </row>
    <row r="7" spans="1:6">
      <c r="A7" s="4" t="s">
        <v>691</v>
      </c>
      <c r="C7" s="7" t="n">
        <v>100000</v>
      </c>
      <c r="D7" s="7" t="n">
        <v>312500</v>
      </c>
    </row>
    <row r="8" spans="1:6">
      <c r="A8" s="4" t="s">
        <v>692</v>
      </c>
      <c r="B8" s="6" t="n">
        <v>541143</v>
      </c>
    </row>
    <row r="9" spans="1:6">
      <c r="A9" s="4" t="s">
        <v>693</v>
      </c>
      <c r="B9" s="4" t="s">
        <v>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20:17:36Z</dcterms:created>
  <dcterms:modified xmlns:dcterms="http://purl.org/dc/terms/" xmlns:xsi="http://www.w3.org/2001/XMLSchema-instance" xsi:type="dcterms:W3CDTF">2019-03-13T20:17:36Z</dcterms:modified>
</cp:coreProperties>
</file>